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udited Consolidated Balance Sh" sheetId="2" r:id="rId2"/>
    <s:sheet name="Audited Consolidated Balance S3" sheetId="3" r:id="rId3"/>
    <s:sheet name="Audited Consolidated Statements" sheetId="4" r:id="rId4"/>
    <s:sheet name="Audited Consolidated Statement5" sheetId="5" r:id="rId5"/>
    <s:sheet name="Audited Consolidated Statement6" sheetId="6" r:id="rId6"/>
    <s:sheet name="Organization and Nature of Oper" sheetId="7" r:id="rId7"/>
    <s:sheet name="Summary of Principal Accounting" sheetId="8" r:id="rId8"/>
    <s:sheet name="Property and Equipment, Net" sheetId="9" r:id="rId9"/>
    <s:sheet name="Loans from Shareholders" sheetId="10" r:id="rId10"/>
    <s:sheet name="Shareholders' Equity" sheetId="11" r:id="rId11"/>
    <s:sheet name="Earnings Per Share" sheetId="12" r:id="rId12"/>
    <s:sheet name="Income Taxes" sheetId="13" r:id="rId13"/>
    <s:sheet name="Acquisition" sheetId="14" r:id="rId14"/>
    <s:sheet name="Intangible Assets" sheetId="15" r:id="rId15"/>
    <s:sheet name="Commitments and Contingencies" sheetId="16" r:id="rId16"/>
    <s:sheet name="Subsequent Events" sheetId="17" r:id="rId17"/>
    <s:sheet name="Summary of Principal Accounti18" sheetId="18" r:id="rId18"/>
    <s:sheet name="Summary of Principal Accounti19" sheetId="19" r:id="rId19"/>
    <s:sheet name="Property and Equipment, Net (Ta" sheetId="20" r:id="rId20"/>
    <s:sheet name="Loans from Shareholders (Tables" sheetId="21" r:id="rId21"/>
    <s:sheet name="Earnings Per Share (Tables)" sheetId="22" r:id="rId22"/>
    <s:sheet name="Income taxes (Tables)" sheetId="23" r:id="rId23"/>
    <s:sheet name="Acquisition (Tables)" sheetId="24" r:id="rId24"/>
    <s:sheet name="Intangible Assets (Tables)" sheetId="25" r:id="rId25"/>
    <s:sheet name="Commitments and Contingencies (" sheetId="26" r:id="rId26"/>
    <s:sheet name="Organization and Nature of Op27" sheetId="27" r:id="rId27"/>
    <s:sheet name="Summary of Principal Accounti28" sheetId="28" r:id="rId28"/>
    <s:sheet name="Summary of Principal Accounti29" sheetId="29" r:id="rId29"/>
    <s:sheet name="Property and Equipment, Net (De" sheetId="30" r:id="rId30"/>
    <s:sheet name="Property and Equipment, Net (31" sheetId="31" r:id="rId31"/>
    <s:sheet name="Loans from Shareholders (Detail" sheetId="32" r:id="rId32"/>
    <s:sheet name="Loans from Shareholders (Deta33" sheetId="33" r:id="rId33"/>
    <s:sheet name="Shareholders' Equity (Details)" sheetId="34" r:id="rId34"/>
    <s:sheet name="Earnings Per Share (Details)" sheetId="35" r:id="rId35"/>
    <s:sheet name="Income taxes (Details)" sheetId="36" r:id="rId36"/>
    <s:sheet name="Income Taxes (Details 1)" sheetId="37" r:id="rId37"/>
    <s:sheet name="Income Taxes (Details 2)" sheetId="38" r:id="rId38"/>
    <s:sheet name="Income Taxes (Detail Textuals)" sheetId="39" r:id="rId39"/>
    <s:sheet name="Acquisition (Details)" sheetId="40" r:id="rId40"/>
    <s:sheet name="Acquisition (Details Textual)" sheetId="41" r:id="rId41"/>
    <s:sheet name="Intangible Assets (Details)" sheetId="42" r:id="rId42"/>
    <s:sheet name="Intangible Assets (Details 1)" sheetId="43" r:id="rId43"/>
    <s:sheet name="Intangible Assets (Details 2)" sheetId="44" r:id="rId44"/>
    <s:sheet name="Intangible Assets (Details Text" sheetId="45" r:id="rId45"/>
    <s:sheet name="Commitments and Contingencies46" sheetId="46" r:id="rId46"/>
    <s:sheet name="Commitments and Contingencies47" sheetId="47" r:id="rId47"/>
  </s:sheets>
  <s:definedNames/>
  <s:calcPr calcId="124519" calcMode="auto" fullCalcOnLoad="1"/>
</s:workbook>
</file>

<file path=xl/sharedStrings.xml><?xml version="1.0" encoding="utf-8"?>
<sst xmlns="http://schemas.openxmlformats.org/spreadsheetml/2006/main" uniqueCount="391">
  <si>
    <t>Document and Entity Information - USD ($)</t>
  </si>
  <si>
    <t>12 Months Ended</t>
  </si>
  <si>
    <t>Sep. 30, 2015</t>
  </si>
  <si>
    <t>Dec. 22, 2015</t>
  </si>
  <si>
    <t>Mar. 31, 2015</t>
  </si>
  <si>
    <t>Document and Entity Information [Abstract]</t>
  </si>
  <si>
    <t>Entity Registrant Name</t>
  </si>
  <si>
    <t>Moxian, Inc.</t>
  </si>
  <si>
    <t>Entity Central Index Key</t>
  </si>
  <si>
    <t>Amendment Flag</t>
  </si>
  <si>
    <t>false</t>
  </si>
  <si>
    <t>Current Fiscal Year End Date</t>
  </si>
  <si>
    <t>--09-30</t>
  </si>
  <si>
    <t>Document Type</t>
  </si>
  <si>
    <t>10-K</t>
  </si>
  <si>
    <t>Document Period End Date</t>
  </si>
  <si>
    <t>Sep. 30,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Audited Consolidated Balance Sheets - USD ($)</t>
  </si>
  <si>
    <t>Sep. 30, 2014</t>
  </si>
  <si>
    <t>CURRENT ASSETS</t>
  </si>
  <si>
    <t>Cash and cash equivalents</t>
  </si>
  <si>
    <t>Prepayments, deposits and other receivables</t>
  </si>
  <si>
    <t>Inventory</t>
  </si>
  <si>
    <t xml:space="preserve"> </t>
  </si>
  <si>
    <t>Deferred tax assets</t>
  </si>
  <si>
    <t>Total current assets</t>
  </si>
  <si>
    <t>Property and equipment, net (Note 3)</t>
  </si>
  <si>
    <t>Intangible assets (Note 9)</t>
  </si>
  <si>
    <t>TOTAL ASSETS</t>
  </si>
  <si>
    <t>CURRENT LIABILITIES</t>
  </si>
  <si>
    <t>Accruals and other payables</t>
  </si>
  <si>
    <t>Payable for acquisition (Note 8)</t>
  </si>
  <si>
    <t>Loans from shareholders (Note 4)</t>
  </si>
  <si>
    <t>Subscription payment</t>
  </si>
  <si>
    <t>Total current liabilities</t>
  </si>
  <si>
    <t>Total liabilities</t>
  </si>
  <si>
    <t>Capital stock (Note 5)</t>
  </si>
  <si>
    <t>Preferred stock, $0.001 par value, authorized: 100,000,000 shares. Nil shares issued and outstanding as of September 30, 2015 and September 30, 2014 respectively</t>
  </si>
  <si>
    <t>Common stock, $0.001 par value, authorized: 500,000,000 shares. 214,666,944 shares and 198,300,000 shares issued and outstanding as of September 30, 2015 and September 30, 2014 respectively</t>
  </si>
  <si>
    <t>Additional paid-in capital</t>
  </si>
  <si>
    <t>Deficit accumulated during the development stage</t>
  </si>
  <si>
    <t>Accumulated other comprehensive income</t>
  </si>
  <si>
    <t>Total stockholders' equity/ (deficit)</t>
  </si>
  <si>
    <t>TOTAL LIABILITIES AND STOCKHOLDERS' EQUITY</t>
  </si>
  <si>
    <t>Audit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udited Consolidated Statements of Operations and Comprehensive Income - USD ($)</t>
  </si>
  <si>
    <t>60 Months Ended</t>
  </si>
  <si>
    <t>Income Statement [Abstract]</t>
  </si>
  <si>
    <t>Revenues, net</t>
  </si>
  <si>
    <t>Cost and expenses</t>
  </si>
  <si>
    <t>Cost of sales</t>
  </si>
  <si>
    <t>Depreciation and amortization expenses</t>
  </si>
  <si>
    <t>Selling, general and administrative expenses</t>
  </si>
  <si>
    <t>Impairment of goodwill</t>
  </si>
  <si>
    <t>Loss from operations</t>
  </si>
  <si>
    <t>Interest expenses</t>
  </si>
  <si>
    <t>Interest income</t>
  </si>
  <si>
    <t>Loss before income tax</t>
  </si>
  <si>
    <t>Income tax expenses</t>
  </si>
  <si>
    <t>Net loss</t>
  </si>
  <si>
    <t>Foreign currency translation adjustments</t>
  </si>
  <si>
    <t>Comprehensive loss</t>
  </si>
  <si>
    <t>Earnings per share (note 6)</t>
  </si>
  <si>
    <t>Basic and diluted loss per common share</t>
  </si>
  <si>
    <t>Basic and diluted weighted average common shares outstanding</t>
  </si>
  <si>
    <t>Audited Consolidated Statements of Stockholders' Equity - USD ($)</t>
  </si>
  <si>
    <t>Total</t>
  </si>
  <si>
    <t>Common Stock</t>
  </si>
  <si>
    <t>Additional paid-in Capital</t>
  </si>
  <si>
    <t>Accumulated deficit development stage</t>
  </si>
  <si>
    <t>Balance at Oct. 12, 2010</t>
  </si>
  <si>
    <t>Balance, shares at Oct. 12, 2010</t>
  </si>
  <si>
    <t>Common shares issued - Founder for property and equipment</t>
  </si>
  <si>
    <t>[1]</t>
  </si>
  <si>
    <t>Common shares issued - Founder for property and equipment, shares</t>
  </si>
  <si>
    <t>Additional paid in capital by founder</t>
  </si>
  <si>
    <t>Balance at Dec. 31, 2010</t>
  </si>
  <si>
    <t>Balance, shares at Dec. 31, 2010</t>
  </si>
  <si>
    <t>Balance at Sep. 30, 2015</t>
  </si>
  <si>
    <t>Balance, shares at Sep. 30, 2015</t>
  </si>
  <si>
    <t>Issuance of shares</t>
  </si>
  <si>
    <t>Issue of common stock</t>
  </si>
  <si>
    <t>Issue of common stock, shares</t>
  </si>
  <si>
    <t>Balance at Dec. 31, 2011</t>
  </si>
  <si>
    <t>Balance, shares at Dec. 31, 2011</t>
  </si>
  <si>
    <t>Balance at Dec. 31, 2012</t>
  </si>
  <si>
    <t>Balance, shares at Dec. 31, 2012</t>
  </si>
  <si>
    <t>Balance at Sep. 30, 2013</t>
  </si>
  <si>
    <t>Balance, shares at Sep. 30, 2013</t>
  </si>
  <si>
    <t>Inclusion of Moyi (See Note 1)</t>
  </si>
  <si>
    <t>Balance at Sep. 30, 2014</t>
  </si>
  <si>
    <t>Balance, shares at Sep. 30, 2014</t>
  </si>
  <si>
    <t>Issuance of shares, shares</t>
  </si>
  <si>
    <t>The number of shares of common stock has been retroactively restated to reflect the 60-for-1 forward stock split effected on December 13, 2013.</t>
  </si>
  <si>
    <t>Audited Consolidated Statements of Cash Flows - USD ($)</t>
  </si>
  <si>
    <t>OPERATING ACTIVITIES</t>
  </si>
  <si>
    <t>Depreciation and amortization expense</t>
  </si>
  <si>
    <t>Changes in operating assets and liabilities:</t>
  </si>
  <si>
    <t>Increase in deposits, prepayments and other receivables</t>
  </si>
  <si>
    <t>Increase in inventories</t>
  </si>
  <si>
    <t>Increase in deferred tax assets</t>
  </si>
  <si>
    <t>Increase in accruals and other payables</t>
  </si>
  <si>
    <t>Net cash used in operating activities</t>
  </si>
  <si>
    <t>INVESTING ACTIVITIES</t>
  </si>
  <si>
    <t>Acquisition of property and equipment</t>
  </si>
  <si>
    <t>Acquisition of Intangible asset</t>
  </si>
  <si>
    <t>Net cash inflow on acquisition of subsidiaries (Note 9)</t>
  </si>
  <si>
    <t>Net cash (used in) provided by investing activities</t>
  </si>
  <si>
    <t>FINANCING ACTIVITIES</t>
  </si>
  <si>
    <t>Loan borrowings</t>
  </si>
  <si>
    <t>Capital stock issued for cash</t>
  </si>
  <si>
    <t>Net cash provided by financing activities</t>
  </si>
  <si>
    <t>Effect of foreign currency translation</t>
  </si>
  <si>
    <t>Net increase in cash and cash equivalents</t>
  </si>
  <si>
    <t>Cash and cash equivalents, beginning of year</t>
  </si>
  <si>
    <t>Cash and cash equivalents, end of year</t>
  </si>
  <si>
    <t>Supplemental cash flow disclosures:</t>
  </si>
  <si>
    <t>Cash paid for interest expense</t>
  </si>
  <si>
    <t>Cash paid for income taxes</t>
  </si>
  <si>
    <t>Major items for non-cash transaction:</t>
  </si>
  <si>
    <t>Issuance of shares (Note 5)</t>
  </si>
  <si>
    <t>IP rights acquired through business combination (Note 8)</t>
  </si>
  <si>
    <t>Organization and Nature of Operations</t>
  </si>
  <si>
    <t>Organization and Nature of Operations [Abstract]</t>
  </si>
  <si>
    <t>Organization and nature of operations</t>
  </si>
  <si>
    <t>1. Organization and nature of operations Moxian, Inc. (formerly known as Moxian China, Inc., hereinafter referred as “Moxian,” together with its subsidiaries,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On February 17, 2014, the Company incorporated Moxian CN Group Limited (“Moxian CN Samoa”) under the laws of Independent State of Samoa. On February 21, 2014, the Company completed the acquisition of Moxian Group Limited (“Moxian BVI”) and its subsidiaries from Rebel Group, Inc., a Florida Corporation (“REBL”) pursuant to a License and Acquisition Agreement (the “License and Acquisition Agreement”). Moxian BVI was incorporated on July 3, 2012 under the laws of British Virgin Islands. REBL owned 100% equity interests of Moxian BVI prior to the closing of the License and Acquisition Agreement, among the Company, Moxian BVI and REBL. Moxian (Hong Kong) Limited (“Moxian HK”) was incorporated on January 18, 2013 and became Moxian BVI’s subsidiary since February 14, 2013. Moxian HK is currently engaged in the business of online social media. Moxian HK operates through two wholly-owned subsidiaries: Moxian Technologies (Shenzhen) Co., Ltd. (“Moxian Shenzhen”) and Moxian Malaysia SDN BHD (“Moxian Malaysia”). Moxian Shenzhen was invested and wholly owned by Moxian HK. Moxian Shenzhen was incorporated on April 8, 2013 and was engaged in the business of internet technology, computer software, commercial information consulting Moxian Malaysia was incorporated on March 1, 2013 and became Moxian HK’s subsidiary since April 2, 2013. Moxian Malaysia is conducting its business in IT services and media advertising industry. Shenzhen Moyi Technologies Co., Ltd. (“Moyi”) was incorporated on July 19, 2013 under the laws of the People’s Republic of China and became a variable interest entity (“VIE”) of Moxian Shenzhen since July 15, 2014. Moxian Shenzhen controls Moyi through arrangement that absorbs operations risk, as if Moyi were a wholly-owned subsidiary of Moxian Shenzhen.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owned subsidiary of REBL (“Moxian IP Samoa”) for $6,782,000 (the “Moxian IP Samoa Purchase Price”).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owned subsidiary of the Company. The Company is in the development stage as defined in Financial Accounting Standards Board (“FASB”) Accounting Standards Codification (“ASC”) 915. Among the disclosures required by FASB ASC 915 are that the Company’s unaudited consolidated financial statements be identified as those of a development stage company, and that the statements of earnings, retained earnings and stockholders’ equity and cash flows disclose activity since the date of the Company’s inception. The fiscal year end is September 30. The Company's audited consolidated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October 12, 2010 (inception), the Company has generated revenue of $139,992 and has incurred an accumulated deficit of $9,939,511. The Company is currently devoting its efforts to develop mobile application and online platform that facilitate the small to medium size businesses to attract more clients. The Company’s ability to continue as a going concern is dependent upon its ability to develop additional sources of capital, develop apps and websites, generate servicing income, and ultimately, achieve profitable operations. The accompanying unaudited consolidated financial statements do not include any adjustments that might result from the outcome of these uncertainties.</t>
  </si>
  <si>
    <t>Summary of Principal Accounting Policies</t>
  </si>
  <si>
    <t>Summary of Principal Accounting Policies [Abstract]</t>
  </si>
  <si>
    <t>Summary of principal accounting policies</t>
  </si>
  <si>
    <t>2. Summary of principal accounting policies Basis of presentation The accompanying unaudited consolidated financial statements of the Company have been prepared in accordance with generally accepted accounting principles in the United States of America and reflect the activities of the following subsidiaries and VIE.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unaudited consolidated in a company’s un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and that the Company is the primary beneficiary, and accordingly, the financial statements of Moyi are unaudited consolidated into the financial statements of the Company. Revenue recognition Revenue are recognized when persuasive evidence of an arrangement exists; delivery has occurred or services have been rendered; the price is fixed or determinable; and collectability is reasonably assured. Use of estimates 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Cash and cash equivalents The Company considers all short-term highly liquid investments that are readily convertible to known amounts of cash and have original maturities of three months or less to be cash equivalents. 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fe or term of lease Intangible assets Intellectual property rights and other intangible assets are initially measured based on their fair values. Intellectual property rights and other intangible assets are being amortized on a straight-line basis over a period of 3-10 years and are stated net of accumulated amortization of $706,020 at September 30, 2015 and nil at September 30, 2014. Amortization expense charged to operations was $706,020 for 2015 and nil for 2014.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Recent accounting pronouncements The Company has considered all new accounting pronouncements and has concluded that there are no new pronouncements that may have a material impact on results of operations, financial condition, or cash flows, based on current information.</t>
  </si>
  <si>
    <t>Property and Equipment, Net</t>
  </si>
  <si>
    <t>Property and Equipment, Net [Abstract]</t>
  </si>
  <si>
    <t>Property and equipment, net</t>
  </si>
  <si>
    <t>3. Property and equipment, net As of September 30, 2015 September 30, 2014 Computers $ 227,886 $ 213,600 Office equipment 2,129,199 68,623 Furniture and fixtures 22,752 32,011 Construction in progress 796,996 - Leasehold improvements 193,225 156,101 Total property and equipment 3,370,058 470,335 Less: Accumulated depreciation (428,496 ) (121,666 ) Total property and equipment, net $ 2,941,562 $ 348,669 The depreciation expenses for the years ended September 30, 2015 and 2014 were $306,829 and $78,571, respectively.</t>
  </si>
  <si>
    <t>Loans from Shareholders</t>
  </si>
  <si>
    <t>Loans from Shareholders [Abstract]</t>
  </si>
  <si>
    <t>Loans from shareholders</t>
  </si>
  <si>
    <t>4. Loans from shareholders The loans are made to Moxian HK, Moxian Shenzhen, Moyi, and Moxian Malaysia are unsecured, interest free and will be due and payable in 12 months. Details of the loans are analyzed as follows:
As of
Repayable September 30, 2015 September 30, 2014
Within 1 month $ - $ -
1 to 3 months - -
More than 3 months but less than 12 months 1,462,525 6,151,932
$ 1,462,525 $ 6,151,932 On May 4, 2015, Moxian Malaysia and Jet Key Limited (“Jet Key”), a shareholder of the Company, entered into a loan agreement whereby Jet Key agreed to provide a loan to Moxian Malaysia in an aggregate of $122,144 without any interests and with a term of repayment of 12 months. On June 30, 2015, Moxian Shenzhen and Shenzhen Bayi Consulting Co. Ltd. (“Bayi”), a shareholder of the Company, entered into a loan agreement whereby Bayi agreed to provide a loan to Moxian Shenzhen in an aggregate of RMB6,100,000 (approximately $998,559) without any interests and with a term of repayment of 12 months, as previously disclosed in the Company’s Quarterly Report on Form 10-Q for the period ending June 30, 2015, filed with the Securities and Exchange Commission on August 14, 2015. On September 30, 2015, Moxian Shenzhen and Bayi entered into a loan agreement a loan agreement whereby Bayi agreed to provide a loan to Moxian Shenzhen in an aggregate of RMB2,080,000 (approximately $332,480) without any interests and with a term of repayment of 12 months.</t>
  </si>
  <si>
    <t>Shareholders' Equity</t>
  </si>
  <si>
    <t>Shareholders' Equity [Abstract]</t>
  </si>
  <si>
    <t>Shareholders' equity</t>
  </si>
  <si>
    <t>5. Shareholders’ equity As of the date of this annual report, the number of total outstanding shares is 214,666,944 shares of Common Stock, par value $.001 per share (“Common Stock”) and nil share of Preferred Stock, par value $.001per share (“Preferred Stock”). As previously disclosed in the Quarterly Report on Form 10-Q for the period ended March 31, 2015 filed with the Securities and Exchange Commission on May 15, 2015, the Company entered into a subscription agreement (“Zhongtou Subscription Agreement”) with Zhongtou Huifeng Investment Management (Beijing) Co. Ltd. (“Zhongtou”) on April 24, 2015, whereby we agreed to sell an aggregate of 8,169,000 shares of the Company’s Common Stock at a per share price of $1.00 for gross proceeds of $8,190,000 (approximately RMB50,000,000) and to issue to Zhongtou for no additional consideration a warrant (the “Warrant”) to purchase in the aggregate of 32,000,000 shares (“Warrant Shares”) of Common Stock at an exercise price of $2.00 per share, exercisable on or prior to July 31, 2015. On June 4, 2015, the Company and Zhongtou entered into a Termination Agreement to terminate the Zhongtou Subscription Agreement as Zhongtou’s principals have determined to make the investment described in the Zhongtou Subscription Agreement through a different entity, Beijing Xinhua Huifeng Equity Investment Center (Limited Partnership) (“Xinhua”). On June 4, 2015, the Company and Xinhua entered into a new Subscription Agreement (“Xinhua Subscription Agreement”) on substantially the same terms as the Zhongtou Subscription Agreement (the “Transaction”). Pursuant to the Xinhua Subscription Agreement, if the Company fails to contract with 25,000 new paying merchants by September 30, 2016, the 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 Further, the Company shall issue 4,000,000 shares of Common Stock to Xinhua for no additional consideration if the Company fails to publish its full working version of the Moxian mobile application version 2.0 by September 30, 2015, or if the Company fails to uplist to a national securities exchange in the U.S. by June 30, 2017. Xinhua shall also have the right to nominate (i) one member of the Company’s accounting department; and (ii) one member of the board of directors provided that the Condition has been met. On August 13, 2015, Xinhua and the Company entered into an Amendment Agreement (the “Amendment Agreement”) to amend certain terms under the Xinhua Subscription Agreement between the Company and Xinhua dated June 4, 2015 to September 30, 2015. Pursuant to the Xinhua Subscription Agreement, the Company will issue 8,190,000 shares of the Company’s Common Stock to Xinhua for $8,190,000 and grant the warrant (the “Warrant”) to purchase up to 32,000,000 shares of the Company’s Common Stock on or before July 31, 2015
(the “Expiration Date”)(such transaction, the “Transaction”). Pursuant to the Amendment Agreement (the “First Amendment Agreement”), the closing date of the Transaction was extended to September 30, 2015 and the Expiration Date of the Warrant was extended to September 30, 2015. As of the date of this Annual Report, the Transaction has not closed yet and there are no shares or warrants issued to Xinhua. On August 14, 2015, the Company issued an aggregate of 8,584,944 shares of Common Stock to Ace Keen Limited, Jet Key Limited, Morolling International HK Limited, and Shenzhen Bayi Consulting Co., Ltd (the “Noteholders”) as a result of the conversion of $8,584,944 of convertible promissory notes held by the Noteholders at $1.00 per share. On August 14, 2015, due to the VWAP of 30 trading day prior to August 14, 2015 is higher than $1.00, which triggered the clause of conversion under the convertible promissory note (the “Rebel Note”) in the principal amount of $7,782,000 issued to REBL dated January 30, 2015, the Company provided a notice of conversion to REBL and elected to convert the amount of $3,891,000 under the Rebel Note into 3,891,000 shares of the Company’s Common Stock at the conversion price of $1.00. On September 30, 2015, the Company notified REBL that it elected to cause it to convert the remainder of the Rebel Note into 3,891,000 shares of Common Stock (“September Conversion”). After the August Conversion and September Conversion, the entire Rebel Note was converted into the total of 7,782,000 shares of the Common Stock without any balance outstanding. As of September 30, 2015, there were no warrants or options outstanding to acquire any additional shares of Common Stock of the Company.</t>
  </si>
  <si>
    <t>Earnings Per Share</t>
  </si>
  <si>
    <t>Earnings Per Share [Abstract]</t>
  </si>
  <si>
    <t>Earnings per share</t>
  </si>
  <si>
    <t>6. Earnings per share For the years ended 2015 2014 Net loss attributable to ordinary shareholders for computing basic net loss per ordinary share $ (4,938,345 ) $ (4,791,342 ) Weighted average number of common shares outstanding – Basic and diluted 199,996,173 198,300,000 Basic earnings per share $ (0.02 ) (0.02 ) Diluted earnings per share $ (0.02 ) (0.02 )</t>
  </si>
  <si>
    <t>Income Taxes</t>
  </si>
  <si>
    <t>Income taxes [Abstract]</t>
  </si>
  <si>
    <t>Income taxes</t>
  </si>
  <si>
    <t>7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For the period October 12, 2010 (date of inception) through June 30, 2015, the Company incurred losses, resulting from operating activities, which result in deferred tax assets at the effective statutory rates. The deferred tax asset has been off-set by an equal valuation allowance. Moxian BVI is incorporated in the British Virgin Islands. Moxian BVI did not generate taxable income in the British Virgin Islands for the period from July 3, 2012 (date of inception) to September 30, 2015. Moxian HK was incorporated in Hong Kong and is subject to Hong Kong profits tax at 16.5%. No provision for Hong Kong income or profit tax has been made as the Company has no assessable profit for the period from January 18, 2013 (date of inception) to September 30, 2015. The cumulative tax losses will represent a deferred tax asset. Moxian Shenzhen was incorporated in the People’s Republic of China. Moxian Shenzhen did not generate taxable income in the People’s Republic of China for the period from April 8, 2013 (date of inception) to September 30, 2015. Moxian Malaysia was incorporated in Malaysia. Moxian Malaysia did not generate taxable income in Malaysia for the period from March 1, 2013 (date of inception) to September 30, 2015. Moyi was incorporated in the People’s Republic of China. Moyi did not generate taxable income in the People’s Republic of China for the period from July 19, 2013 (date of inception) to September 30, 2015. Moxian IP Samoa was incorporated in Samoa. Moxian IP Samoa did not generate taxable income in Samoa for the period from January 30, 2015 (date of acquisition) to September 30, 2015. Moxian CN Samoa was incorporated in Samoa. Moxian CN Samoa did not generate taxable income in Samoa for the period from February 17, 2014 (date of inception) to September 30, 2015. As stipulated by the Taxation Law of PRC, the Company is subject to PRC income tax rate of 25%. Income tax expenses for the years ended September 30, 2015 and 2014 are summarized as follows:
September 30,
2015 2014
Current $ - $ -
Deferred tax benefit 1,457,460 -
$ 1,457,460 $ - A reconciliation between taxes computed at the PRC statutory rate of 25% and the Company’s effective tax rate for the years ended September 30, 2015 and 2014 is as follows:
September 30,
2015 2014
At the PRC statutory rate of 25% $ - $ -
Valuation allowances 1,457,460 -
$ 1,457,460 $ - The Company evaluates the level of authority for each uncertain tax position (including the potential application of interest and penalties) based on the technical merits, and measures the unrecognized benefits associated with the tax positions. For the years ended December 31, 2014 and 2013,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Deferred income taxes are recognized for tax consequences in future years of differences between the tax bases of assets and liabilities and their reported amounts in the financial statements at each year-end and tax loss carry forwards. The tax effects of temporary differences that give rise to the following approximate deferred tax assets and liabilities as of September 30, 2015 and 2014 are presented below.
September 30,
2015 2014
Deferred tax assets
Operating loss carry forward $ 1,457,460 $ -
$ 1,457,460 $ - The Company had net operating losses carry forward of $5,829,838 as of September 30, 2015 which will expire on various dates between September 30, 2018 and September 30, 2019.</t>
  </si>
  <si>
    <t>Acquisition</t>
  </si>
  <si>
    <t>Acquisition [Abstract]</t>
  </si>
  <si>
    <t xml:space="preserve">8. Acquisition On February 21, 2014, the Company entered into a License and Acquisition Agreement with REBL, whereby the Company (i) acquired all the equity interests of Moxian BVI, and (ii) obtained the license to use the intellectual property rights (as define below) of REBL. Pursuant to the License and Acquisition Agreement, REBL agreed to sell, convey, and transfer 100% of the equity interests of Moxian BVI to Moxian CN Samoa, a newly incorporated wholly-owned subsidiary of the Company, in consideration of an aggregate of $1,000,000.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 Pursuant to the License and Acquisition Agreement, the Company has the right to acquire the new IP Rights that are developed by REBL and sub-license such rights to a third party. The Company also has the obligation to develop the social media market in the Licensed Territory of REBL products and services. On January 30, 2015, Company entered into an Equity Transfer Agreement with REBL to acquire from REBL 100% of the equity interests of Moxian IP Samoa for $6,782,000. Moxian IP Samoa owns all the intellectual property rights IP Rights relating to the operation, use and marketing of the Moxian Platform, including all of the trademarks, patents and copyrights that are used in the Company’s business. As a result of the Equity Transfer Transaction, Moxian IP Samoa became a wholly-owned subsidiary of the Company. 2015 Intellectual property rights $ 6,782,000 </t>
  </si>
  <si>
    <t>Intangible Assets</t>
  </si>
  <si>
    <t>Intangible Assets [Abstract]</t>
  </si>
  <si>
    <t>Intangible assets</t>
  </si>
  <si>
    <t xml:space="preserve">9. Intangible assets As of September 30, 2015 and 2014, the Company has the following amounts related to intangible assets: September 30, 2015 September 30, 2014 Carrying Amount Accumulated Amortization Carrying Amount Accumulated Amortization Amortized intangible assets: IP rights $ 6,782,000 $ (678,200 ) $ - $ - Other intangible assets 527,932 (27,820 ) - - Total $ 7,309,932 $ (706,020 ) $ - $ - No significant residual value is estimated for these intangible assets. Aggregate amortization expense for the years ended September 30, 2015, and September 30, 2014, totaled $706,020 and nil, respectively. The following table represents the total estimated amortization of intangible assets for the five succeeding years: For the Year Ending September 30 Estimated Amortization Expense 2016 $ 854,200 2017 854,200 2018 854,200 2019 678,200 2020 and thereafter 3,391,000 Intangible assets consist of the following at September 30: 2015 2014 IP rights $ 6,782,000 $ - Other intangible assets 527,932 - $ 7,309,932 $ - Less: accumulated amortization (706,020 ) - Net intangible assets $ 6,603,912 $ - Amortization of intangible assets amounted to $706,020 for 2015 and nil for 2014. </t>
  </si>
  <si>
    <t>Commitments and Contingencies</t>
  </si>
  <si>
    <t>Commitments and Contingencies [Abstract]</t>
  </si>
  <si>
    <t>Commitments and contingencies</t>
  </si>
  <si>
    <t>10. Commitments and contingencies Operating Lease The Company leases a number of properties under operating leases. Rental expenses under operating leases for the years ended September 30, 2015 and 2014 were $1,548,958 and $134,436 respectively. As of September 30, 2015, the Company was obligated under non-cancellable operating leases minimum rentals as follows: Twelve months ended September 30, 2015, 2016 $ 652,912 2017 546,037 2018 356,333 Thereafter - Total minimum lease payments $ 1,555,282 Legal Proceeding There has been no legal proceeding in which the Company is a party for the year ended September 30, 2015.</t>
  </si>
  <si>
    <t>Subsequent Events</t>
  </si>
  <si>
    <t>Subsequent Events [Abstract]</t>
  </si>
  <si>
    <t>Subsequent events</t>
  </si>
  <si>
    <t>11. Subsequent events As of December 16, 2015, we entered into a Second Amendment Agreement to the Subscription Agreement (the “Second Amendment Agreement”) with Xinhua. Under the Second Amendment Agreement, the closing date of the transaction was extended to December 31, 2015 and the Expiration Date of the Warrant was extended to December 31, 2015 as well. As of the date of this Annual Report, the transaction has not closed yet and there are no shares or warrants issued to Xinhua. Except the above, there were no events or transactions other than those disclosed in this report, if any, that would require recognition or disclosure in our consolidated financial statements for the year ended September 30, 2015.</t>
  </si>
  <si>
    <t>Summary of Principal Accounting Policies (Policies)</t>
  </si>
  <si>
    <t>Basis of presentation</t>
  </si>
  <si>
    <t>Basis of presentation The accompanying unaudited consolidated financial statements of the Company have been prepared in accordance with generally accepted accounting principles in the United States of America and reflect the activities of the following subsidiaries and VIE. All material intercompany transactions and balances have been eliminated in the consolidation. In accordance with the interpretation of Generally Accepted Accounting Principles (GAAP),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ASC 810 (Financial Accounting Standards Board (“FASB”) Interpretation Number (“FIN”) 46 (revised December 2003), “Consolidation of Variable Interest Entities, and Interpretation of ARB No. 51” (“FIN 46R”), addresses whether certain types of entities referred to as variable interest entities (“VIEs”), should be unaudited consolidated in a company’s unaudited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ccordance with the provisions of ASC 810, the Company has determined that Moyi is a VIE and that the Company is the primary beneficiary, and accordingly, the financial statements of Moyi are unaudited consolidated into the financial statements of the Company.</t>
  </si>
  <si>
    <t>Revenue recognition</t>
  </si>
  <si>
    <t>Revenue recognition Revenue are recognized when persuasive evidence of an arrangement exists; delivery has occurred or services have been rendered; the price is fixed or determinable; and collectability is reasonably assured.</t>
  </si>
  <si>
    <t>Use of estimates</t>
  </si>
  <si>
    <t>Use of estimates The preparation of the unaudited consolidated financial statements in conformity with generally accepted accounting principles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unaudit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t>
  </si>
  <si>
    <t>Cash and cash equivalents The Company considers all short-term highly liquid investments that are readily convertible to known amounts of cash and have original maturities of three months or less to be cash equivalents.</t>
  </si>
  <si>
    <t>Fair value of financial instruments</t>
  </si>
  <si>
    <t>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Plant and equipment</t>
  </si>
  <si>
    <t>Plant and equipment Plant and equipment are recorded at cost. Significant additions or improvements extending useful lives of assets are capitalized. Maintenance and repairs are charged to expense as incurred. Depreciation is computed using the straight-line method over the estimated useful lives as follows: Computers 3 years Office equipment 3 years Furniture and fixtures 3 years Leasehold improvements Shorter of estimated useful life or term of lease</t>
  </si>
  <si>
    <t>Intangible assets Intellectual property rights and other intangible assets are initially measured based on their fair values. Intellectual property rights and other intangible assets are being amortized on a straight-line basis over a period of 3-10 years and are stated net of accumulated amortization of $706,020 at September 30, 2015 and nil at September 30, 2014. Amortization expense charged to operations was $706,020 for 2015 and nil for 2014.</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Recent accounting pronouncements</t>
  </si>
  <si>
    <t>Recent accounting pronouncements The Company has considered all new accounting pronouncements and has concluded that there are no new pronouncements that may have a material impact on results of operations, financial condition, or cash flows, based on current information.</t>
  </si>
  <si>
    <t>Summary of Principal Accounting Policies (Tables)</t>
  </si>
  <si>
    <t>Summary of estimated useful lives of plant and equipment</t>
  </si>
  <si>
    <t xml:space="preserve"> Computers 3 years Office equipment 3 years Furniture and fixtures 3 years Leasehold improvements Shorter of estimated useful life or term of lease</t>
  </si>
  <si>
    <t>Property and Equipment, Net (Tables)</t>
  </si>
  <si>
    <t>Summary of property and equipment, net</t>
  </si>
  <si>
    <t xml:space="preserve"> As of September 30, 2015 September 30, 2014 Computers $ 227,886 $ 213,600 Office equipment 2,129,199 68,623 Furniture and fixtures 22,752 32,011 Construction in progress 796,996 - Leasehold improvements 193,225 156,101 Total property and equipment 3,370,058 470,335 Less: Accumulated depreciation (428,496 ) (121,666 ) Total property and equipment, net $ 2,941,562 $ 348,669 </t>
  </si>
  <si>
    <t>Loans from Shareholders (Tables)</t>
  </si>
  <si>
    <t>Schedule of loans repayable</t>
  </si>
  <si>
    <t xml:space="preserve"> As of Repayable September 30, 2015 September 30, 2014 Within 1 month $ - $ - 1 to 3 months - - More than 3 months but less than 12 months 1,462,525 6,151,932 $ 1,462,525 $ 6,151,932 </t>
  </si>
  <si>
    <t>Earnings Per Share (Tables)</t>
  </si>
  <si>
    <t>Summary of computation of basic and diluted net income per common share</t>
  </si>
  <si>
    <t xml:space="preserve"> For the years ended 2015 2014 Net loss attributable to ordinary shareholders for computing basic net loss per ordinary share $ (4,938,345 ) $ (4,791,342 ) Weighted average number of common shares outstanding – Basic and diluted 199,996,173 198,300,000 Basic earnings per share $ (0.02 ) (0.02 ) Diluted earnings per share $ (0.02 ) (0.02 )</t>
  </si>
  <si>
    <t>Income taxes (Tables)</t>
  </si>
  <si>
    <t>Schedule of income tax expense</t>
  </si>
  <si>
    <t xml:space="preserve"> September 30, 2015 2014 Current $ - $ - Deferred tax benefit 1,457,460 - $ 1,457,460 $ - </t>
  </si>
  <si>
    <t>Schedule of effective income tax rate reconciliation</t>
  </si>
  <si>
    <t xml:space="preserve"> September 30, 2015 2014 At the PRC statutory rate of 25% $ - $ - Valuation allowances 1,457,460 - $ 1,457,460 $ - </t>
  </si>
  <si>
    <t>Schedule of deferred tax assets and liabilities</t>
  </si>
  <si>
    <t xml:space="preserve"> September 30, 2015 2014 Deferred tax assets Operating loss carry forward $ 1,457,460 $ - $ 1,457,460 $ - </t>
  </si>
  <si>
    <t>Acquisition (Tables)</t>
  </si>
  <si>
    <t>Schedule of Finite-Lived Intangible Assets [Table Text Block]</t>
  </si>
  <si>
    <t xml:space="preserve"> 2015 Intellectual property rights $ 6,782,000 </t>
  </si>
  <si>
    <t>Intangible Assets (Tables)</t>
  </si>
  <si>
    <t>Schedule of amortized intangible assets</t>
  </si>
  <si>
    <t xml:space="preserve"> September 30, 2015 September 30, 2014 Carrying Amount Accumulated Amortization Carrying Amount Accumulated Amortization Amortized intangible assets: IP rights $ 6,782,000 $ (678,200 ) $ - $ - Other intangible assets 527,932 (27,820 ) - - Total $ 7,309,932 $ (706,020 ) $ - $ - </t>
  </si>
  <si>
    <t>Schedule of total estimated amortization of intangible assets</t>
  </si>
  <si>
    <t xml:space="preserve"> For the Year Ending September 30 Estimated Amortization Expense 2016 $ 854,200 2017 854,200 2018 854,200 2019 678,200 2020 and thereafter 3,391,000 </t>
  </si>
  <si>
    <t>Schedule of intangible assets</t>
  </si>
  <si>
    <t xml:space="preserve"> 2015 2014 IP rights $ 6,782,000 $ - Other intangible assets 527,932 - $ 7,309,932 $ - Less: accumulated amortization (706,020 ) - Net intangible assets $ 6,603,912 $ - </t>
  </si>
  <si>
    <t>Commitments and Contingencies (Tables)</t>
  </si>
  <si>
    <t>Schedule of operating leases minimum rentals</t>
  </si>
  <si>
    <t xml:space="preserve"> Twelve months ended September 30, 2015, 2016 $ 652,912 2017 546,037 2018 356,333 Thereafter - Total minimum lease payments $ 1,555,282 </t>
  </si>
  <si>
    <t>Organization and Nature of Operations (Details) - USD ($)</t>
  </si>
  <si>
    <t>Jan. 30, 2015</t>
  </si>
  <si>
    <t>Jul. 03, 2012</t>
  </si>
  <si>
    <t>Organization and Nature of Operations [Textual]</t>
  </si>
  <si>
    <t>Percentage of equity ownership interest</t>
  </si>
  <si>
    <t>100.00%</t>
  </si>
  <si>
    <t>Revenues</t>
  </si>
  <si>
    <t>Accumulated deficit</t>
  </si>
  <si>
    <t>Equity Transfer Agreement [Member]</t>
  </si>
  <si>
    <t>Acquisition cost</t>
  </si>
  <si>
    <t>Summary of Principal Accounting Policies (Details)</t>
  </si>
  <si>
    <t>Computers [Member]</t>
  </si>
  <si>
    <t>Plant and equipment useful life</t>
  </si>
  <si>
    <t>3 years</t>
  </si>
  <si>
    <t>Office equipment [Member]</t>
  </si>
  <si>
    <t>Furniture and fixtures [Member]</t>
  </si>
  <si>
    <t>Leasehold improvements [Member]</t>
  </si>
  <si>
    <t>Estimated useful life</t>
  </si>
  <si>
    <t>Shorter of estimated useful life or term of lease</t>
  </si>
  <si>
    <t>Summary of Principal Accounting Policies (Details Textual) - USD ($)</t>
  </si>
  <si>
    <t>Summary of principal accounting policies (Textual)</t>
  </si>
  <si>
    <t>Amortization expense charged to operations</t>
  </si>
  <si>
    <t>Net of accumulated amortization cost</t>
  </si>
  <si>
    <t>Maximum [Member]</t>
  </si>
  <si>
    <t>Intangible assets estimated useful life</t>
  </si>
  <si>
    <t>10 years</t>
  </si>
  <si>
    <t>Minimum [Member]</t>
  </si>
  <si>
    <t>Property and Equipment, Net (Details) - USD ($)</t>
  </si>
  <si>
    <t>Summary of Property and equipment</t>
  </si>
  <si>
    <t>Total property and equipment</t>
  </si>
  <si>
    <t>Less: Accumulated depreciation</t>
  </si>
  <si>
    <t>Total property and equipment, net</t>
  </si>
  <si>
    <t>Construction in Progress [Member]</t>
  </si>
  <si>
    <t>Property and Equipment, Net (Details Textual) - USD ($)</t>
  </si>
  <si>
    <t>Property and equipment, net (Textual)</t>
  </si>
  <si>
    <t>Depreciation expenses</t>
  </si>
  <si>
    <t>Loans from Shareholders (Details) - USD ($)</t>
  </si>
  <si>
    <t>Summary of Loans from shareholders</t>
  </si>
  <si>
    <t>Within 1 month [Member]</t>
  </si>
  <si>
    <t>1 to 3 months [Member]</t>
  </si>
  <si>
    <t>More than 3 months but less than 12 months [Member]</t>
  </si>
  <si>
    <t>Loans from Shareholders (Details Textual)</t>
  </si>
  <si>
    <t>May. 04, 2015USD ($)</t>
  </si>
  <si>
    <t>Jun. 30, 2015USD ($)</t>
  </si>
  <si>
    <t>Sep. 30, 2015USD ($)</t>
  </si>
  <si>
    <t>Sep. 30, 2015CNY (¥)</t>
  </si>
  <si>
    <t>Jun. 30, 2015CNY (¥)</t>
  </si>
  <si>
    <t>Moxian Shenzhen-Bayi Loan Agreement [Member]</t>
  </si>
  <si>
    <t>Related Party Transaction [Line Items]</t>
  </si>
  <si>
    <t>Loan borrowed</t>
  </si>
  <si>
    <t>Term of loan</t>
  </si>
  <si>
    <t>12 months</t>
  </si>
  <si>
    <t>Jet Key Limited [Member]</t>
  </si>
  <si>
    <t>Shareholders' Equity (Details)</t>
  </si>
  <si>
    <t>Aug. 14, 2015USD ($)$ / sharesshares</t>
  </si>
  <si>
    <t>Aug. 13, 2015USD ($)</t>
  </si>
  <si>
    <t>Jun. 04, 2015Merchantsshares</t>
  </si>
  <si>
    <t>Apr. 24, 2015USD ($)$ / sharesshares</t>
  </si>
  <si>
    <t>Apr. 24, 2015CNY (¥)shares</t>
  </si>
  <si>
    <t>Sep. 30, 2015$ / sharesshares</t>
  </si>
  <si>
    <t>Jan. 30, 2015USD ($)$ / sharesshares</t>
  </si>
  <si>
    <t>Sep. 30, 2015USD ($)$ / sharesshares</t>
  </si>
  <si>
    <t>Sep. 30, 2014$ / sharesshares</t>
  </si>
  <si>
    <t>Shareholders Equity (Textual)</t>
  </si>
  <si>
    <t>Preferred stock, shares Issued</t>
  </si>
  <si>
    <t>Preferred stock, par value | $ / shares</t>
  </si>
  <si>
    <t>Common stock, par value | $ / shares</t>
  </si>
  <si>
    <t>Conversion of common stock shares</t>
  </si>
  <si>
    <t>Conversion price | $ / shares</t>
  </si>
  <si>
    <t>Ace Keen Limited [Member]</t>
  </si>
  <si>
    <t>Conversion of common stock amount | $</t>
  </si>
  <si>
    <t>Morolling International Hk Limited [Member]</t>
  </si>
  <si>
    <t>Shenzhen Bayi Consulting Co., Ltd [Member]</t>
  </si>
  <si>
    <t>Rebl [Member]</t>
  </si>
  <si>
    <t>Principal amount of rebel note | $</t>
  </si>
  <si>
    <t>Zhongtou Subscription Agreement [Member]</t>
  </si>
  <si>
    <t>Common stock converted into warrants</t>
  </si>
  <si>
    <t>Issuance of common stock</t>
  </si>
  <si>
    <t>Share price | $ / shares</t>
  </si>
  <si>
    <t>Proceeds from issuance of warrants</t>
  </si>
  <si>
    <t>Warrants exercise price | $ / shares</t>
  </si>
  <si>
    <t>Additional warrants issued</t>
  </si>
  <si>
    <t>Xinhua Subscription Agreement [Member]</t>
  </si>
  <si>
    <t>New subscription agreement, Description</t>
  </si>
  <si>
    <t>Company shall issue an additional number of shares of Common Stock to Xinhua, equal to 50% of the accumulated number of Warrant Shares exercised and acquired by Xinhua as of September 30, 2016, for no additional consideration ("Make Good Provision"). The Make Good Provision will be available only if Xinhua has exercised the Warrant and acquired more than 16,000,000 Warrant Shares (the "Condition").</t>
  </si>
  <si>
    <t>Number of merchants | Merchants</t>
  </si>
  <si>
    <t>Xinhua Subscription Agreement [Member] | Warrant [Member]</t>
  </si>
  <si>
    <t>Convertible promissory notes, per share | $</t>
  </si>
  <si>
    <t>Xinhua Subscription Amendment Agreement [Member]</t>
  </si>
  <si>
    <t>Proceeds from issuance of warrants | $</t>
  </si>
  <si>
    <t>Warrant expiration date</t>
  </si>
  <si>
    <t>Earnings Per Share (Details) - USD ($)</t>
  </si>
  <si>
    <t>3 Months Ended</t>
  </si>
  <si>
    <t>9 Months Ended</t>
  </si>
  <si>
    <t>Dec. 31, 2010</t>
  </si>
  <si>
    <t>Sep. 30, 2013</t>
  </si>
  <si>
    <t>Dec. 31, 2012</t>
  </si>
  <si>
    <t>Dec. 31, 2011</t>
  </si>
  <si>
    <t>Net loss attributable to ordinary shareholders for computing basic net loss per ordinary share</t>
  </si>
  <si>
    <t>Weighted average number of common shares outstanding - Basic and diluted</t>
  </si>
  <si>
    <t>Basic earnings per share</t>
  </si>
  <si>
    <t>Diluted earnings per share</t>
  </si>
  <si>
    <t>Income taxes (Details) - USD ($)</t>
  </si>
  <si>
    <t>Current</t>
  </si>
  <si>
    <t>Deferred tax benefit</t>
  </si>
  <si>
    <t>Income Taxes (Details 1) - USD ($)</t>
  </si>
  <si>
    <t>At the PRC statutory rate of 25%</t>
  </si>
  <si>
    <t>Valuation allowances</t>
  </si>
  <si>
    <t>Income Taxes (Details 2) - USD ($)</t>
  </si>
  <si>
    <t>Schedule of deferred tax assets</t>
  </si>
  <si>
    <t>Operating loss carry forward</t>
  </si>
  <si>
    <t>Income Taxes (Detail Textuals) - USD ($)</t>
  </si>
  <si>
    <t>Income taxes (Textual)</t>
  </si>
  <si>
    <t>Hong Kong profits tax rate, Percentage</t>
  </si>
  <si>
    <t>16.50%</t>
  </si>
  <si>
    <t>PRC statutory rate, percentage</t>
  </si>
  <si>
    <t>25.00%</t>
  </si>
  <si>
    <t>Operating losses carry forward expire dates</t>
  </si>
  <si>
    <t>Between September 30, 2018 and September 30, 2019.</t>
  </si>
  <si>
    <t>Net operating losses carry forward</t>
  </si>
  <si>
    <t>Acquisition (Details)</t>
  </si>
  <si>
    <t>Intellectual property rights</t>
  </si>
  <si>
    <t>Acquisition (Details Textual) - USD ($)</t>
  </si>
  <si>
    <t>1 Months Ended</t>
  </si>
  <si>
    <t>Feb. 21, 2014</t>
  </si>
  <si>
    <t>Acquisition (Textual)</t>
  </si>
  <si>
    <t>Consideration transferred</t>
  </si>
  <si>
    <t>License and acquisition agreement, description</t>
  </si>
  <si>
    <t>In exchange for such License, the Company agreed to pay to REBL: (i) $1,000,000 as a license maintenance royalty each year commencing from the second year from the date of the agreement; and (ii) 3% of the gross profit of distribution and sale of REBL products and services as an earned royalty.</t>
  </si>
  <si>
    <t>Business acquisitions license period</t>
  </si>
  <si>
    <t>5 years</t>
  </si>
  <si>
    <t>Equity interests percentage</t>
  </si>
  <si>
    <t>Intangible Assets (Details) - USD ($)</t>
  </si>
  <si>
    <t>Acquired Finite-Lived Intangible Assets [Line Items]</t>
  </si>
  <si>
    <t>Gross carrying amount</t>
  </si>
  <si>
    <t>Accumulated amortization</t>
  </si>
  <si>
    <t>IP rights [Member]</t>
  </si>
  <si>
    <t>Other intangible assets [Member]</t>
  </si>
  <si>
    <t>Intangible Assets (Details 1)</t>
  </si>
  <si>
    <t>2020 and thereafter</t>
  </si>
  <si>
    <t>Intangible Assets (Details 2) - USD ($)</t>
  </si>
  <si>
    <t>Less: accumulated amortization</t>
  </si>
  <si>
    <t>Net intangible assets</t>
  </si>
  <si>
    <t>Intellectual Property [Member]</t>
  </si>
  <si>
    <t>Other Intangible Assets [Member]</t>
  </si>
  <si>
    <t>Intangible Assets (Details Textual) - USD ($)</t>
  </si>
  <si>
    <t>Intangible Assets (Textual)</t>
  </si>
  <si>
    <t>Amortization of intangible assets</t>
  </si>
  <si>
    <t>Commitments and Contingencies (Details)</t>
  </si>
  <si>
    <t>Thereafter</t>
  </si>
  <si>
    <t>Total minimum lease payments</t>
  </si>
  <si>
    <t>Commitments and Contingencies (Details Textual) - USD ($)</t>
  </si>
  <si>
    <t>Commitments and contingencies (Textual)</t>
  </si>
  <si>
    <t>Rental expens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1680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68400000</v>
      </c>
    </row>
    <row spans="1:4" r="17">
      <c t="s" s="4" r="A17">
        <v>28</v>
      </c>
      <c t="n" s="6" r="C17">
        <v>214666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48</v>
      </c>
    </row>
    <row spans="1:2" r="4">
      <c t="s" s="4" r="A4">
        <v>187</v>
      </c>
      <c t="s" s="4" r="B4">
        <v>188</v>
      </c>
    </row>
    <row spans="1:2" r="5">
      <c t="s" s="4" r="A5">
        <v>189</v>
      </c>
      <c t="s" s="4" r="B5">
        <v>190</v>
      </c>
    </row>
    <row spans="1:2" r="6">
      <c t="s" s="4" r="A6">
        <v>191</v>
      </c>
      <c t="s" s="4" r="B6">
        <v>192</v>
      </c>
    </row>
    <row spans="1:2" r="7">
      <c t="s" s="4" r="A7">
        <v>169</v>
      </c>
      <c t="s" s="4" r="B7">
        <v>193</v>
      </c>
    </row>
    <row spans="1:2" r="8">
      <c t="s" s="4" r="A8">
        <v>32</v>
      </c>
      <c t="s" s="4" r="B8">
        <v>194</v>
      </c>
    </row>
    <row spans="1:2" r="9">
      <c t="s" s="4" r="A9">
        <v>195</v>
      </c>
      <c t="s" s="4" r="B9">
        <v>196</v>
      </c>
    </row>
    <row spans="1:2" r="10">
      <c t="s" s="4" r="A10">
        <v>165</v>
      </c>
      <c t="s" s="4" r="B10">
        <v>197</v>
      </c>
    </row>
    <row spans="1:2" r="11">
      <c t="s" s="4" r="A11">
        <v>198</v>
      </c>
      <c t="s" s="4" r="B11">
        <v>199</v>
      </c>
    </row>
    <row spans="1:2" r="12">
      <c t="s" s="4" r="A12">
        <v>176</v>
      </c>
      <c t="s" s="4" r="B12">
        <v>200</v>
      </c>
    </row>
    <row spans="1:2" r="13">
      <c t="s" s="4" r="A13">
        <v>201</v>
      </c>
      <c t="s" s="4" r="B13">
        <v>202</v>
      </c>
    </row>
    <row spans="1:2" r="14">
      <c t="s" s="4" r="A14">
        <v>203</v>
      </c>
      <c t="s" s="4" r="B1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5</v>
      </c>
      <c t="s" s="2" r="B1">
        <v>1</v>
      </c>
    </row>
    <row spans="1:2" r="2">
      <c t="s" s="2" r="B2">
        <v>2</v>
      </c>
    </row>
    <row spans="1:2" r="3">
      <c t="s" s="3" r="A3">
        <v>148</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98713</v>
      </c>
      <c t="n" s="7" r="C3">
        <v>1770196</v>
      </c>
    </row>
    <row spans="1:3" r="4">
      <c t="s" s="4" r="A4">
        <v>33</v>
      </c>
      <c t="n" s="6" r="B4">
        <v>1042727</v>
      </c>
      <c t="n" s="7" r="C4">
        <v>741645</v>
      </c>
    </row>
    <row spans="1:3" r="5">
      <c t="s" s="4" r="A5">
        <v>34</v>
      </c>
      <c t="n" s="6" r="B5">
        <v>38310</v>
      </c>
      <c t="s" s="4" r="C5">
        <v>35</v>
      </c>
    </row>
    <row spans="1:3" r="6">
      <c t="s" s="4" r="A6">
        <v>36</v>
      </c>
      <c t="n" s="6" r="B6">
        <v>1457460</v>
      </c>
      <c t="s" s="4" r="C6">
        <v>35</v>
      </c>
    </row>
    <row spans="1:3" r="7">
      <c t="s" s="4" r="A7">
        <v>37</v>
      </c>
      <c t="n" s="6" r="B7">
        <v>4937210</v>
      </c>
      <c t="n" s="7" r="C7">
        <v>2511841</v>
      </c>
    </row>
    <row spans="1:3" r="8">
      <c t="s" s="4" r="A8">
        <v>38</v>
      </c>
      <c t="n" s="6" r="B8">
        <v>2941562</v>
      </c>
      <c t="n" s="7" r="C8">
        <v>348669</v>
      </c>
    </row>
    <row spans="1:3" r="9">
      <c t="s" s="4" r="A9">
        <v>39</v>
      </c>
      <c t="n" s="6" r="B9">
        <v>6603912</v>
      </c>
      <c t="s" s="4" r="C9">
        <v>35</v>
      </c>
    </row>
    <row spans="1:3" r="10">
      <c t="s" s="4" r="A10">
        <v>40</v>
      </c>
      <c t="n" s="6" r="B10">
        <v>14482684</v>
      </c>
      <c t="n" s="7" r="C10">
        <v>2860510</v>
      </c>
    </row>
    <row spans="1:3" r="11">
      <c t="s" s="3" r="A11">
        <v>41</v>
      </c>
    </row>
    <row spans="1:3" r="12">
      <c t="s" s="4" r="A12">
        <v>42</v>
      </c>
      <c t="n" s="7" r="B12">
        <v>773852</v>
      </c>
      <c t="n" s="6" r="C12">
        <v>295601</v>
      </c>
    </row>
    <row spans="1:3" r="13">
      <c t="s" s="4" r="A13">
        <v>43</v>
      </c>
      <c t="s" s="4" r="B13">
        <v>35</v>
      </c>
      <c t="n" s="6" r="C13">
        <v>1000000</v>
      </c>
    </row>
    <row spans="1:3" r="14">
      <c t="s" s="4" r="A14">
        <v>44</v>
      </c>
      <c t="n" s="7" r="B14">
        <v>1462525</v>
      </c>
      <c t="n" s="7" r="C14">
        <v>6151932</v>
      </c>
    </row>
    <row spans="1:3" r="15">
      <c t="s" s="4" r="A15">
        <v>45</v>
      </c>
      <c t="n" s="6" r="B15">
        <v>5505915</v>
      </c>
      <c t="s" s="4" r="C15">
        <v>35</v>
      </c>
    </row>
    <row spans="1:3" r="16">
      <c t="s" s="4" r="A16">
        <v>46</v>
      </c>
      <c t="n" s="6" r="B16">
        <v>7742292</v>
      </c>
      <c t="n" s="7" r="C16">
        <v>7447533</v>
      </c>
    </row>
    <row spans="1:3" r="17">
      <c t="s" s="4" r="A17">
        <v>47</v>
      </c>
      <c t="n" s="7" r="B17">
        <v>7742292</v>
      </c>
      <c t="n" s="7" r="C17">
        <v>7447533</v>
      </c>
    </row>
    <row spans="1:3" r="18">
      <c t="s" s="3" r="A18">
        <v>48</v>
      </c>
    </row>
    <row spans="1:3" r="19">
      <c t="s" s="4" r="A19">
        <v>49</v>
      </c>
      <c t="s" s="4" r="B19">
        <v>35</v>
      </c>
      <c t="s" s="4" r="C19">
        <v>35</v>
      </c>
    </row>
    <row spans="1:3" r="20">
      <c t="s" s="4" r="A20">
        <v>50</v>
      </c>
      <c t="n" s="7" r="B20">
        <v>214667</v>
      </c>
      <c t="n" s="7" r="C20">
        <v>198300</v>
      </c>
    </row>
    <row spans="1:3" r="21">
      <c t="s" s="4" r="A21">
        <v>51</v>
      </c>
      <c t="n" s="6" r="B21">
        <v>16350577</v>
      </c>
      <c t="n" s="6" r="C21">
        <v>162914</v>
      </c>
    </row>
    <row spans="1:3" r="22">
      <c t="s" s="4" r="A22">
        <v>52</v>
      </c>
      <c t="n" s="6" r="B22">
        <v>-9939511</v>
      </c>
      <c t="n" s="6" r="C22">
        <v>-5001166</v>
      </c>
    </row>
    <row spans="1:3" r="23">
      <c t="s" s="4" r="A23">
        <v>53</v>
      </c>
      <c t="n" s="6" r="B23">
        <v>114659</v>
      </c>
      <c t="n" s="6" r="C23">
        <v>52929</v>
      </c>
    </row>
    <row spans="1:3" r="24">
      <c t="s" s="4" r="A24">
        <v>54</v>
      </c>
      <c t="n" s="6" r="B24">
        <v>6740392</v>
      </c>
      <c t="n" s="6" r="C24">
        <v>-4587023</v>
      </c>
    </row>
    <row spans="1:3" r="25">
      <c t="s" s="4" r="A25">
        <v>55</v>
      </c>
      <c t="n" s="7" r="B25">
        <v>14482684</v>
      </c>
      <c t="n" s="7" r="C25">
        <v>2860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152</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156</v>
      </c>
    </row>
    <row spans="1:2" r="4">
      <c t="s" s="4" r="A4">
        <v>212</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4</v>
      </c>
      <c t="s" s="2" r="B1">
        <v>1</v>
      </c>
    </row>
    <row spans="1:2" r="2">
      <c t="s" s="2" r="B2">
        <v>2</v>
      </c>
    </row>
    <row spans="1:2" r="3">
      <c t="s" s="3" r="A3">
        <v>164</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168</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48"/>
  </cols>
  <sheetData>
    <row spans="1:2" r="1">
      <c t="s" s="1" r="A1">
        <v>224</v>
      </c>
      <c t="s" s="2" r="B1">
        <v>1</v>
      </c>
    </row>
    <row spans="1:2" r="2">
      <c t="s" s="2" r="B2">
        <v>2</v>
      </c>
    </row>
    <row spans="1:2" r="3">
      <c t="s" s="3" r="A3">
        <v>172</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27</v>
      </c>
      <c t="s" s="2" r="B1">
        <v>1</v>
      </c>
    </row>
    <row spans="1:2" r="2">
      <c t="s" s="2" r="B2">
        <v>2</v>
      </c>
    </row>
    <row spans="1:2" r="3">
      <c t="s" s="3" r="A3">
        <v>175</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4</v>
      </c>
      <c t="s" s="2" r="B1">
        <v>1</v>
      </c>
    </row>
    <row spans="1:2" r="2">
      <c t="s" s="2" r="B2">
        <v>2</v>
      </c>
    </row>
    <row spans="1:2" r="3">
      <c t="s" s="3" r="A3">
        <v>179</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 customWidth="1" max="6" min="6" width="14"/>
  </cols>
  <sheetData>
    <row spans="1:6" r="1">
      <c t="s" s="1" r="A1">
        <v>237</v>
      </c>
      <c t="s" s="2" r="B1">
        <v>1</v>
      </c>
      <c t="s" s="2" r="D1">
        <v>67</v>
      </c>
    </row>
    <row spans="1:6" r="2">
      <c t="s" s="2" r="B2">
        <v>2</v>
      </c>
      <c t="s" s="2" r="C2">
        <v>30</v>
      </c>
      <c t="s" s="2" r="D2">
        <v>2</v>
      </c>
      <c t="s" s="2" r="E2">
        <v>238</v>
      </c>
      <c t="s" s="2" r="F2">
        <v>239</v>
      </c>
    </row>
    <row spans="1:6" r="3">
      <c t="s" s="3" r="A3">
        <v>240</v>
      </c>
    </row>
    <row spans="1:6" r="4">
      <c t="s" s="4" r="A4">
        <v>241</v>
      </c>
      <c t="s" s="4" r="F4">
        <v>242</v>
      </c>
    </row>
    <row spans="1:6" r="5">
      <c t="s" s="4" r="A5">
        <v>243</v>
      </c>
      <c t="n" s="7" r="B5">
        <v>83870</v>
      </c>
      <c t="n" s="7" r="C5">
        <v>56122</v>
      </c>
      <c t="n" s="7" r="D5">
        <v>139992</v>
      </c>
    </row>
    <row spans="1:6" r="6">
      <c t="s" s="4" r="A6">
        <v>244</v>
      </c>
      <c t="n" s="7" r="B6">
        <v>9939511</v>
      </c>
      <c t="n" s="7" r="D6">
        <v>9939511</v>
      </c>
    </row>
    <row spans="1:6" r="7">
      <c t="s" s="4" r="A7">
        <v>245</v>
      </c>
    </row>
    <row spans="1:6" r="8">
      <c t="s" s="3" r="A8">
        <v>240</v>
      </c>
    </row>
    <row spans="1:6" r="9">
      <c t="s" s="4" r="A9">
        <v>241</v>
      </c>
      <c t="s" s="4" r="E9">
        <v>242</v>
      </c>
    </row>
    <row spans="1:6" r="10">
      <c t="s" s="4" r="A10">
        <v>246</v>
      </c>
      <c t="n" s="7" r="E10">
        <v>678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50"/>
  </cols>
  <sheetData>
    <row spans="1:2" r="1">
      <c t="s" s="1" r="A1">
        <v>247</v>
      </c>
      <c t="s" s="2" r="B1">
        <v>1</v>
      </c>
    </row>
    <row spans="1:2" r="2">
      <c t="s" s="2" r="B2">
        <v>2</v>
      </c>
    </row>
    <row spans="1:2" r="3">
      <c t="s" s="4" r="A3">
        <v>248</v>
      </c>
    </row>
    <row spans="1:2" r="4">
      <c t="s" s="3" r="A4">
        <v>206</v>
      </c>
    </row>
    <row spans="1:2" r="5">
      <c t="s" s="4" r="A5">
        <v>249</v>
      </c>
      <c t="s" s="4" r="B5">
        <v>250</v>
      </c>
    </row>
    <row spans="1:2" r="6">
      <c t="s" s="4" r="A6">
        <v>251</v>
      </c>
    </row>
    <row spans="1:2" r="7">
      <c t="s" s="3" r="A7">
        <v>206</v>
      </c>
    </row>
    <row spans="1:2" r="8">
      <c t="s" s="4" r="A8">
        <v>249</v>
      </c>
      <c t="s" s="4" r="B8">
        <v>250</v>
      </c>
    </row>
    <row spans="1:2" r="9">
      <c t="s" s="4" r="A9">
        <v>252</v>
      </c>
    </row>
    <row spans="1:2" r="10">
      <c t="s" s="3" r="A10">
        <v>206</v>
      </c>
    </row>
    <row spans="1:2" r="11">
      <c t="s" s="4" r="A11">
        <v>249</v>
      </c>
      <c t="s" s="4" r="B11">
        <v>250</v>
      </c>
    </row>
    <row spans="1:2" r="12">
      <c t="s" s="4" r="A12">
        <v>253</v>
      </c>
    </row>
    <row spans="1:2" r="13">
      <c t="s" s="3" r="A13">
        <v>206</v>
      </c>
    </row>
    <row spans="1:2" r="14">
      <c t="s" s="4" r="A14">
        <v>254</v>
      </c>
      <c t="s" s="4" r="B1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6"/>
  </cols>
  <sheetData>
    <row spans="1:4" r="1">
      <c t="s" s="1" r="A1">
        <v>256</v>
      </c>
      <c t="s" s="2" r="B1">
        <v>1</v>
      </c>
      <c t="s" s="2" r="D1">
        <v>67</v>
      </c>
    </row>
    <row spans="1:4" r="2">
      <c t="s" s="2" r="B2">
        <v>2</v>
      </c>
      <c t="s" s="2" r="C2">
        <v>30</v>
      </c>
      <c t="s" s="2" r="D2">
        <v>2</v>
      </c>
    </row>
    <row spans="1:4" r="3">
      <c t="s" s="3" r="A3">
        <v>257</v>
      </c>
    </row>
    <row spans="1:4" r="4">
      <c t="s" s="4" r="A4">
        <v>258</v>
      </c>
      <c t="n" s="7" r="B4">
        <v>1012849</v>
      </c>
      <c t="n" s="7" r="C4">
        <v>78571</v>
      </c>
      <c t="n" s="7" r="D4">
        <v>1091420</v>
      </c>
    </row>
    <row spans="1:4" r="5">
      <c t="s" s="4" r="A5">
        <v>259</v>
      </c>
      <c t="n" s="7" r="B5">
        <v>706020</v>
      </c>
      <c t="s" s="4" r="C5">
        <v>35</v>
      </c>
      <c t="n" s="7" r="D5">
        <v>706020</v>
      </c>
    </row>
    <row spans="1:4" r="6">
      <c t="s" s="4" r="A6">
        <v>260</v>
      </c>
    </row>
    <row spans="1:4" r="7">
      <c t="s" s="3" r="A7">
        <v>257</v>
      </c>
    </row>
    <row spans="1:4" r="8">
      <c t="s" s="4" r="A8">
        <v>261</v>
      </c>
      <c t="s" s="4" r="B8">
        <v>262</v>
      </c>
    </row>
    <row spans="1:4" r="9">
      <c t="s" s="4" r="A9">
        <v>263</v>
      </c>
    </row>
    <row spans="1:4" r="10">
      <c t="s" s="3" r="A10">
        <v>257</v>
      </c>
    </row>
    <row spans="1:4" r="11">
      <c t="s" s="4" r="A11">
        <v>261</v>
      </c>
      <c t="s" s="4" r="B11">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6</v>
      </c>
      <c t="s" s="2" r="B1">
        <v>2</v>
      </c>
      <c t="s" s="2" r="C1">
        <v>30</v>
      </c>
    </row>
    <row spans="1:3" r="2">
      <c t="s" s="3" r="A2">
        <v>57</v>
      </c>
    </row>
    <row spans="1:3" r="3">
      <c t="s" s="4" r="A3">
        <v>58</v>
      </c>
      <c t="n" s="8" r="B3">
        <v>0.001</v>
      </c>
      <c t="n" s="8" r="C3">
        <v>0.001</v>
      </c>
    </row>
    <row spans="1:3" r="4">
      <c t="s" s="4" r="A4">
        <v>59</v>
      </c>
      <c t="n" s="6" r="B4">
        <v>100000000</v>
      </c>
      <c t="n" s="6" r="C4">
        <v>100000000</v>
      </c>
    </row>
    <row spans="1:3" r="5">
      <c t="s" s="4" r="A5">
        <v>60</v>
      </c>
      <c t="s" s="4" r="B5">
        <v>35</v>
      </c>
      <c t="s" s="4" r="C5">
        <v>35</v>
      </c>
    </row>
    <row spans="1:3" r="6">
      <c t="s" s="4" r="A6">
        <v>61</v>
      </c>
      <c t="s" s="4" r="B6">
        <v>35</v>
      </c>
      <c t="s" s="4" r="C6">
        <v>35</v>
      </c>
    </row>
    <row spans="1:3" r="7">
      <c t="s" s="4" r="A7">
        <v>62</v>
      </c>
      <c t="n" s="8" r="B7">
        <v>0.001</v>
      </c>
      <c t="n" s="8" r="C7">
        <v>0.001</v>
      </c>
    </row>
    <row spans="1:3" r="8">
      <c t="s" s="4" r="A8">
        <v>63</v>
      </c>
      <c t="n" s="6" r="B8">
        <v>500000000</v>
      </c>
      <c t="n" s="6" r="C8">
        <v>500000000</v>
      </c>
    </row>
    <row spans="1:3" r="9">
      <c t="s" s="4" r="A9">
        <v>64</v>
      </c>
      <c t="n" s="6" r="B9">
        <v>214666944</v>
      </c>
      <c t="n" s="6" r="C9">
        <v>198300000</v>
      </c>
    </row>
    <row spans="1:3" r="10">
      <c t="s" s="4" r="A10">
        <v>65</v>
      </c>
      <c t="n" s="6" r="B10">
        <v>214666944</v>
      </c>
      <c t="n" s="6" r="C10">
        <v>198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64</v>
      </c>
      <c t="s" s="2" r="B1">
        <v>2</v>
      </c>
      <c t="s" s="2" r="C1">
        <v>30</v>
      </c>
    </row>
    <row spans="1:3" r="2">
      <c t="s" s="3" r="A2">
        <v>265</v>
      </c>
    </row>
    <row spans="1:3" r="3">
      <c t="s" s="4" r="A3">
        <v>266</v>
      </c>
      <c t="n" s="7" r="B3">
        <v>3370058</v>
      </c>
      <c t="n" s="7" r="C3">
        <v>470335</v>
      </c>
    </row>
    <row spans="1:3" r="4">
      <c t="s" s="4" r="A4">
        <v>267</v>
      </c>
      <c t="n" s="6" r="B4">
        <v>-428496</v>
      </c>
      <c t="n" s="6" r="C4">
        <v>-121666</v>
      </c>
    </row>
    <row spans="1:3" r="5">
      <c t="s" s="4" r="A5">
        <v>268</v>
      </c>
      <c t="n" s="6" r="B5">
        <v>2941562</v>
      </c>
      <c t="n" s="6" r="C5">
        <v>348669</v>
      </c>
    </row>
    <row spans="1:3" r="6">
      <c t="s" s="4" r="A6">
        <v>248</v>
      </c>
    </row>
    <row spans="1:3" r="7">
      <c t="s" s="3" r="A7">
        <v>265</v>
      </c>
    </row>
    <row spans="1:3" r="8">
      <c t="s" s="4" r="A8">
        <v>266</v>
      </c>
      <c t="n" s="6" r="B8">
        <v>227886</v>
      </c>
      <c t="n" s="6" r="C8">
        <v>213600</v>
      </c>
    </row>
    <row spans="1:3" r="9">
      <c t="s" s="4" r="A9">
        <v>251</v>
      </c>
    </row>
    <row spans="1:3" r="10">
      <c t="s" s="3" r="A10">
        <v>265</v>
      </c>
    </row>
    <row spans="1:3" r="11">
      <c t="s" s="4" r="A11">
        <v>266</v>
      </c>
      <c t="n" s="6" r="B11">
        <v>2129199</v>
      </c>
      <c t="n" s="6" r="C11">
        <v>68623</v>
      </c>
    </row>
    <row spans="1:3" r="12">
      <c t="s" s="4" r="A12">
        <v>252</v>
      </c>
    </row>
    <row spans="1:3" r="13">
      <c t="s" s="3" r="A13">
        <v>265</v>
      </c>
    </row>
    <row spans="1:3" r="14">
      <c t="s" s="4" r="A14">
        <v>266</v>
      </c>
      <c t="n" s="6" r="B14">
        <v>22752</v>
      </c>
      <c t="n" s="7" r="C14">
        <v>32011</v>
      </c>
    </row>
    <row spans="1:3" r="15">
      <c t="s" s="4" r="A15">
        <v>269</v>
      </c>
    </row>
    <row spans="1:3" r="16">
      <c t="s" s="3" r="A16">
        <v>265</v>
      </c>
    </row>
    <row spans="1:3" r="17">
      <c t="s" s="4" r="A17">
        <v>266</v>
      </c>
      <c t="n" s="6" r="B17">
        <v>796996</v>
      </c>
      <c t="s" s="4" r="C17">
        <v>35</v>
      </c>
    </row>
    <row spans="1:3" r="18">
      <c t="s" s="4" r="A18">
        <v>253</v>
      </c>
    </row>
    <row spans="1:3" r="19">
      <c t="s" s="3" r="A19">
        <v>265</v>
      </c>
    </row>
    <row spans="1:3" r="20">
      <c t="s" s="4" r="A20">
        <v>266</v>
      </c>
      <c t="n" s="7" r="B20">
        <v>193225</v>
      </c>
      <c t="n" s="7" r="C20">
        <v>1561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270</v>
      </c>
      <c t="s" s="2" r="B1">
        <v>1</v>
      </c>
    </row>
    <row spans="1:3" r="2">
      <c t="s" s="2" r="B2">
        <v>2</v>
      </c>
      <c t="s" s="2" r="C2">
        <v>30</v>
      </c>
    </row>
    <row spans="1:3" r="3">
      <c t="s" s="3" r="A3">
        <v>271</v>
      </c>
    </row>
    <row spans="1:3" r="4">
      <c t="s" s="4" r="A4">
        <v>272</v>
      </c>
      <c t="n" s="7" r="B4">
        <v>306829</v>
      </c>
      <c t="n" s="7" r="C4">
        <v>7857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73</v>
      </c>
      <c t="s" s="2" r="B1">
        <v>2</v>
      </c>
      <c t="s" s="2" r="C1">
        <v>30</v>
      </c>
    </row>
    <row spans="1:3" r="2">
      <c t="s" s="3" r="A2">
        <v>274</v>
      </c>
    </row>
    <row spans="1:3" r="3">
      <c t="s" s="4" r="A3">
        <v>157</v>
      </c>
      <c t="n" s="7" r="B3">
        <v>1462525</v>
      </c>
      <c t="n" s="7" r="C3">
        <v>6151932</v>
      </c>
    </row>
    <row spans="1:3" r="4">
      <c t="s" s="4" r="A4">
        <v>275</v>
      </c>
    </row>
    <row spans="1:3" r="5">
      <c t="s" s="3" r="A5">
        <v>274</v>
      </c>
    </row>
    <row spans="1:3" r="6">
      <c t="s" s="4" r="A6">
        <v>157</v>
      </c>
      <c t="s" s="4" r="B6">
        <v>35</v>
      </c>
      <c t="s" s="4" r="C6">
        <v>35</v>
      </c>
    </row>
    <row spans="1:3" r="7">
      <c t="s" s="4" r="A7">
        <v>276</v>
      </c>
    </row>
    <row spans="1:3" r="8">
      <c t="s" s="3" r="A8">
        <v>274</v>
      </c>
    </row>
    <row spans="1:3" r="9">
      <c t="s" s="4" r="A9">
        <v>157</v>
      </c>
      <c t="s" s="4" r="B9">
        <v>35</v>
      </c>
      <c t="s" s="4" r="C9">
        <v>35</v>
      </c>
    </row>
    <row spans="1:3" r="10">
      <c t="s" s="4" r="A10">
        <v>277</v>
      </c>
    </row>
    <row spans="1:3" r="11">
      <c t="s" s="3" r="A11">
        <v>274</v>
      </c>
    </row>
    <row spans="1:3" r="12">
      <c t="s" s="4" r="A12">
        <v>157</v>
      </c>
      <c t="n" s="7" r="B12">
        <v>1462525</v>
      </c>
      <c t="n" s="7" r="C12">
        <v>61519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s>
  <sheetData>
    <row spans="1:6" r="1">
      <c t="s" s="1" r="A1">
        <v>278</v>
      </c>
      <c t="s" s="2" r="B1">
        <v>279</v>
      </c>
      <c t="s" s="2" r="C1">
        <v>280</v>
      </c>
      <c t="s" s="2" r="D1">
        <v>281</v>
      </c>
      <c t="s" s="2" r="E1">
        <v>282</v>
      </c>
      <c t="s" s="2" r="F1">
        <v>283</v>
      </c>
    </row>
    <row spans="1:6" r="2">
      <c t="s" s="4" r="A2">
        <v>284</v>
      </c>
    </row>
    <row spans="1:6" r="3">
      <c t="s" s="3" r="A3">
        <v>285</v>
      </c>
    </row>
    <row spans="1:6" r="4">
      <c t="s" s="4" r="A4">
        <v>286</v>
      </c>
      <c t="n" s="7" r="C4">
        <v>998559</v>
      </c>
      <c t="n" s="7" r="D4">
        <v>332480</v>
      </c>
      <c t="n" s="10" r="E4">
        <v>2080000</v>
      </c>
      <c t="n" s="10" r="F4">
        <v>6100000</v>
      </c>
    </row>
    <row spans="1:6" r="5">
      <c t="s" s="4" r="A5">
        <v>287</v>
      </c>
      <c t="s" s="4" r="C5">
        <v>288</v>
      </c>
      <c t="s" s="4" r="D5">
        <v>288</v>
      </c>
    </row>
    <row spans="1:6" r="6">
      <c t="s" s="4" r="A6">
        <v>289</v>
      </c>
    </row>
    <row spans="1:6" r="7">
      <c t="s" s="3" r="A7">
        <v>285</v>
      </c>
    </row>
    <row spans="1:6" r="8">
      <c t="s" s="4" r="A8">
        <v>286</v>
      </c>
      <c t="n" s="7" r="B8">
        <v>122144</v>
      </c>
    </row>
    <row spans="1:6" r="9">
      <c t="s" s="4" r="A9">
        <v>287</v>
      </c>
      <c t="s" s="4" r="B9">
        <v>2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58"/>
    <col customWidth="1" max="2" min="2" width="37"/>
    <col customWidth="1" max="3" min="3" width="21"/>
    <col customWidth="1" max="4" min="4" width="80"/>
    <col customWidth="1" max="5" min="5" width="37"/>
    <col customWidth="1" max="6" min="6" width="27"/>
    <col customWidth="1" max="7" min="7" width="30"/>
    <col customWidth="1" max="8" min="8" width="37"/>
    <col customWidth="1" max="9" min="9" width="37"/>
    <col customWidth="1" max="10" min="10" width="30"/>
  </cols>
  <sheetData>
    <row spans="1:10" r="1">
      <c t="s" s="1" r="A1">
        <v>290</v>
      </c>
      <c t="s" s="2" r="B1">
        <v>291</v>
      </c>
      <c t="s" s="2" r="C1">
        <v>292</v>
      </c>
      <c t="s" s="2" r="D1">
        <v>293</v>
      </c>
      <c t="s" s="2" r="E1">
        <v>294</v>
      </c>
      <c t="s" s="2" r="F1">
        <v>295</v>
      </c>
      <c t="s" s="2" r="G1">
        <v>296</v>
      </c>
      <c t="s" s="2" r="H1">
        <v>297</v>
      </c>
      <c t="s" s="2" r="I1">
        <v>298</v>
      </c>
      <c t="s" s="2" r="J1">
        <v>299</v>
      </c>
    </row>
    <row spans="1:10" r="2">
      <c t="s" s="3" r="A2">
        <v>300</v>
      </c>
    </row>
    <row spans="1:10" r="3">
      <c t="s" s="4" r="A3">
        <v>65</v>
      </c>
      <c t="n" s="6" r="G3">
        <v>214666944</v>
      </c>
      <c t="n" s="6" r="I3">
        <v>214666944</v>
      </c>
      <c t="n" s="6" r="J3">
        <v>198300000</v>
      </c>
    </row>
    <row spans="1:10" r="4">
      <c t="s" s="4" r="A4">
        <v>301</v>
      </c>
      <c t="s" s="4" r="G4">
        <v>35</v>
      </c>
      <c t="s" s="4" r="I4">
        <v>35</v>
      </c>
      <c t="s" s="4" r="J4">
        <v>35</v>
      </c>
    </row>
    <row spans="1:10" r="5">
      <c t="s" s="4" r="A5">
        <v>61</v>
      </c>
      <c t="s" s="4" r="G5">
        <v>35</v>
      </c>
      <c t="s" s="4" r="I5">
        <v>35</v>
      </c>
      <c t="s" s="4" r="J5">
        <v>35</v>
      </c>
    </row>
    <row spans="1:10" r="6">
      <c t="s" s="4" r="A6">
        <v>302</v>
      </c>
      <c t="n" s="8" r="G6">
        <v>0.001</v>
      </c>
      <c t="n" s="8" r="I6">
        <v>0.001</v>
      </c>
      <c t="n" s="8" r="J6">
        <v>0.001</v>
      </c>
    </row>
    <row spans="1:10" r="7">
      <c t="s" s="4" r="A7">
        <v>303</v>
      </c>
      <c t="n" s="11" r="G7">
        <v>0.001</v>
      </c>
      <c t="n" s="11" r="I7">
        <v>0.001</v>
      </c>
      <c t="n" s="8" r="J7">
        <v>0.001</v>
      </c>
    </row>
    <row spans="1:10" r="8">
      <c t="s" s="4" r="A8">
        <v>304</v>
      </c>
      <c t="n" s="6" r="B8">
        <v>8584944</v>
      </c>
    </row>
    <row spans="1:10" r="9">
      <c t="s" s="4" r="A9">
        <v>305</v>
      </c>
      <c t="n" s="7" r="B9">
        <v>1</v>
      </c>
      <c t="n" s="7" r="G9">
        <v>1</v>
      </c>
      <c t="n" s="7" r="I9">
        <v>1</v>
      </c>
    </row>
    <row spans="1:10" r="10">
      <c t="s" s="4" r="A10">
        <v>306</v>
      </c>
    </row>
    <row spans="1:10" r="11">
      <c t="s" s="3" r="A11">
        <v>300</v>
      </c>
    </row>
    <row spans="1:10" r="12">
      <c t="s" s="4" r="A12">
        <v>307</v>
      </c>
      <c t="n" s="7" r="B12">
        <v>8584944</v>
      </c>
    </row>
    <row spans="1:10" r="13">
      <c t="s" s="4" r="A13">
        <v>289</v>
      </c>
    </row>
    <row spans="1:10" r="14">
      <c t="s" s="3" r="A14">
        <v>300</v>
      </c>
    </row>
    <row spans="1:10" r="15">
      <c t="s" s="4" r="A15">
        <v>307</v>
      </c>
      <c t="n" s="6" r="B15">
        <v>8584944</v>
      </c>
    </row>
    <row spans="1:10" r="16">
      <c t="s" s="4" r="A16">
        <v>308</v>
      </c>
    </row>
    <row spans="1:10" r="17">
      <c t="s" s="3" r="A17">
        <v>300</v>
      </c>
    </row>
    <row spans="1:10" r="18">
      <c t="s" s="4" r="A18">
        <v>307</v>
      </c>
      <c t="n" s="6" r="B18">
        <v>8584944</v>
      </c>
    </row>
    <row spans="1:10" r="19">
      <c t="s" s="4" r="A19">
        <v>309</v>
      </c>
    </row>
    <row spans="1:10" r="20">
      <c t="s" s="3" r="A20">
        <v>300</v>
      </c>
    </row>
    <row spans="1:10" r="21">
      <c t="s" s="4" r="A21">
        <v>307</v>
      </c>
      <c t="n" s="7" r="B21">
        <v>8584944</v>
      </c>
    </row>
    <row spans="1:10" r="22">
      <c t="s" s="4" r="A22">
        <v>310</v>
      </c>
    </row>
    <row spans="1:10" r="23">
      <c t="s" s="3" r="A23">
        <v>300</v>
      </c>
    </row>
    <row spans="1:10" r="24">
      <c t="s" s="4" r="A24">
        <v>307</v>
      </c>
      <c t="n" s="7" r="H24">
        <v>3891000</v>
      </c>
    </row>
    <row spans="1:10" r="25">
      <c t="s" s="4" r="A25">
        <v>304</v>
      </c>
      <c t="n" s="6" r="G25">
        <v>7782000</v>
      </c>
      <c t="n" s="6" r="H25">
        <v>3891000</v>
      </c>
    </row>
    <row spans="1:10" r="26">
      <c t="s" s="4" r="A26">
        <v>305</v>
      </c>
      <c t="n" s="7" r="H26">
        <v>1</v>
      </c>
    </row>
    <row spans="1:10" r="27">
      <c t="s" s="4" r="A27">
        <v>311</v>
      </c>
      <c t="n" s="7" r="H27">
        <v>7782000</v>
      </c>
    </row>
    <row spans="1:10" r="28">
      <c t="s" s="4" r="A28">
        <v>312</v>
      </c>
    </row>
    <row spans="1:10" r="29">
      <c t="s" s="3" r="A29">
        <v>300</v>
      </c>
    </row>
    <row spans="1:10" r="30">
      <c t="s" s="4" r="A30">
        <v>313</v>
      </c>
      <c t="n" s="6" r="E30">
        <v>8169000</v>
      </c>
      <c t="n" s="6" r="F30">
        <v>8169000</v>
      </c>
    </row>
    <row spans="1:10" r="31">
      <c t="s" s="4" r="A31">
        <v>314</v>
      </c>
      <c t="n" s="6" r="E31">
        <v>8190000</v>
      </c>
      <c t="n" s="6" r="F31">
        <v>8190000</v>
      </c>
    </row>
    <row spans="1:10" r="32">
      <c t="s" s="4" r="A32">
        <v>315</v>
      </c>
      <c t="n" s="7" r="E32">
        <v>1</v>
      </c>
    </row>
    <row spans="1:10" r="33">
      <c t="s" s="4" r="A33">
        <v>316</v>
      </c>
      <c t="n" s="7" r="E33">
        <v>8190000</v>
      </c>
      <c t="n" s="10" r="F33">
        <v>50000000</v>
      </c>
    </row>
    <row spans="1:10" r="34">
      <c t="s" s="4" r="A34">
        <v>317</v>
      </c>
      <c t="n" s="7" r="E34">
        <v>2</v>
      </c>
    </row>
    <row spans="1:10" r="35">
      <c t="s" s="4" r="A35">
        <v>318</v>
      </c>
      <c t="n" s="6" r="E35">
        <v>32000000</v>
      </c>
      <c t="n" s="6" r="F35">
        <v>32000000</v>
      </c>
    </row>
    <row spans="1:10" r="36">
      <c t="s" s="4" r="A36">
        <v>319</v>
      </c>
    </row>
    <row spans="1:10" r="37">
      <c t="s" s="3" r="A37">
        <v>300</v>
      </c>
    </row>
    <row spans="1:10" r="38">
      <c t="s" s="4" r="A38">
        <v>314</v>
      </c>
      <c t="n" s="6" r="D38">
        <v>4000000</v>
      </c>
    </row>
    <row spans="1:10" r="39">
      <c t="s" s="4" r="A39">
        <v>320</v>
      </c>
      <c t="s" s="4" r="D39">
        <v>321</v>
      </c>
    </row>
    <row spans="1:10" r="40">
      <c t="s" s="4" r="A40">
        <v>322</v>
      </c>
      <c t="n" s="6" r="D40">
        <v>25000</v>
      </c>
    </row>
    <row spans="1:10" r="41">
      <c t="s" s="4" r="A41">
        <v>323</v>
      </c>
    </row>
    <row spans="1:10" r="42">
      <c t="s" s="3" r="A42">
        <v>300</v>
      </c>
    </row>
    <row spans="1:10" r="43">
      <c t="s" s="4" r="A43">
        <v>324</v>
      </c>
      <c t="n" s="7" r="C43">
        <v>32000000</v>
      </c>
    </row>
    <row spans="1:10" r="44">
      <c t="s" s="4" r="A44">
        <v>325</v>
      </c>
    </row>
    <row spans="1:10" r="45">
      <c t="s" s="3" r="A45">
        <v>300</v>
      </c>
    </row>
    <row spans="1:10" r="46">
      <c t="s" s="4" r="A46">
        <v>314</v>
      </c>
      <c t="n" s="6" r="I46">
        <v>8190000</v>
      </c>
    </row>
    <row spans="1:10" r="47">
      <c t="s" s="4" r="A47">
        <v>326</v>
      </c>
      <c t="n" s="7" r="I47">
        <v>8190000</v>
      </c>
    </row>
    <row spans="1:10" r="48">
      <c t="s" s="4" r="A48">
        <v>327</v>
      </c>
      <c t="s" s="4" r="I48">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s>
  <sheetData>
    <row spans="1:8" r="1">
      <c t="s" s="1" r="A1">
        <v>328</v>
      </c>
      <c t="s" s="2" r="B1">
        <v>329</v>
      </c>
      <c t="s" s="2" r="C1">
        <v>330</v>
      </c>
      <c t="s" s="2" r="D1">
        <v>1</v>
      </c>
      <c t="s" s="2" r="H1">
        <v>67</v>
      </c>
    </row>
    <row spans="1:8" r="2">
      <c t="s" s="2" r="B2">
        <v>331</v>
      </c>
      <c t="s" s="2" r="C2">
        <v>332</v>
      </c>
      <c t="s" s="2" r="D2">
        <v>2</v>
      </c>
      <c t="s" s="2" r="E2">
        <v>30</v>
      </c>
      <c t="s" s="2" r="F2">
        <v>333</v>
      </c>
      <c t="s" s="2" r="G2">
        <v>334</v>
      </c>
      <c t="s" s="2" r="H2">
        <v>2</v>
      </c>
    </row>
    <row spans="1:8" r="3">
      <c t="s" s="3" r="A3">
        <v>215</v>
      </c>
    </row>
    <row spans="1:8" r="4">
      <c t="s" s="4" r="A4">
        <v>335</v>
      </c>
      <c t="n" s="7" r="B4">
        <v>-21</v>
      </c>
      <c t="n" s="7" r="C4">
        <v>-14690</v>
      </c>
      <c t="n" s="7" r="D4">
        <v>-4938345</v>
      </c>
      <c t="n" s="7" r="E4">
        <v>-4791342</v>
      </c>
      <c t="n" s="7" r="F4">
        <v>-33572</v>
      </c>
      <c t="n" s="7" r="G4">
        <v>-12606</v>
      </c>
      <c t="n" s="7" r="H4">
        <v>-9939511</v>
      </c>
    </row>
    <row spans="1:8" r="5">
      <c t="s" s="4" r="A5">
        <v>336</v>
      </c>
      <c t="n" s="6" r="D5">
        <v>199996173</v>
      </c>
      <c t="n" s="6" r="E5">
        <v>198300000</v>
      </c>
    </row>
    <row spans="1:8" r="6">
      <c t="s" s="4" r="A6">
        <v>337</v>
      </c>
      <c t="n" s="9" r="D6">
        <v>-0.02</v>
      </c>
      <c t="n" s="9" r="E6">
        <v>-0.02</v>
      </c>
    </row>
    <row spans="1:8" r="7">
      <c t="s" s="4" r="A7">
        <v>338</v>
      </c>
      <c t="n" s="9" r="D7">
        <v>-0.02</v>
      </c>
      <c t="n" s="9" r="E7">
        <v>-0.02</v>
      </c>
    </row>
  </sheetData>
  <mergeCells count="2">
    <mergeCell ref="A1:A2"/>
    <mergeCell ref="D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6"/>
  </cols>
  <sheetData>
    <row spans="1:4" r="1">
      <c t="s" s="1" r="A1">
        <v>339</v>
      </c>
      <c t="s" s="2" r="B1">
        <v>1</v>
      </c>
      <c t="s" s="2" r="D1">
        <v>67</v>
      </c>
    </row>
    <row spans="1:4" r="2">
      <c t="s" s="2" r="B2">
        <v>2</v>
      </c>
      <c t="s" s="2" r="C2">
        <v>30</v>
      </c>
      <c t="s" s="2" r="D2">
        <v>2</v>
      </c>
    </row>
    <row spans="1:4" r="3">
      <c t="s" s="3" r="A3">
        <v>218</v>
      </c>
    </row>
    <row spans="1:4" r="4">
      <c t="s" s="4" r="A4">
        <v>340</v>
      </c>
      <c t="s" s="4" r="B4">
        <v>35</v>
      </c>
      <c t="s" s="4" r="C4">
        <v>35</v>
      </c>
    </row>
    <row spans="1:4" r="5">
      <c t="s" s="4" r="A5">
        <v>341</v>
      </c>
      <c t="n" s="7" r="B5">
        <v>1457460</v>
      </c>
      <c t="s" s="4" r="C5">
        <v>35</v>
      </c>
    </row>
    <row spans="1:4" r="6">
      <c t="s" s="4" r="A6">
        <v>87</v>
      </c>
      <c t="n" s="7" r="B6">
        <v>1457460</v>
      </c>
      <c t="s" s="4" r="C6">
        <v>35</v>
      </c>
      <c t="n" s="7" r="D6">
        <v>1457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6"/>
  </cols>
  <sheetData>
    <row spans="1:4" r="1">
      <c t="s" s="1" r="A1">
        <v>342</v>
      </c>
      <c t="s" s="2" r="B1">
        <v>1</v>
      </c>
      <c t="s" s="2" r="D1">
        <v>67</v>
      </c>
    </row>
    <row spans="1:4" r="2">
      <c t="s" s="2" r="B2">
        <v>2</v>
      </c>
      <c t="s" s="2" r="C2">
        <v>30</v>
      </c>
      <c t="s" s="2" r="D2">
        <v>2</v>
      </c>
    </row>
    <row spans="1:4" r="3">
      <c t="s" s="3" r="A3">
        <v>220</v>
      </c>
    </row>
    <row spans="1:4" r="4">
      <c t="s" s="4" r="A4">
        <v>343</v>
      </c>
      <c t="s" s="4" r="B4">
        <v>35</v>
      </c>
      <c t="s" s="4" r="C4">
        <v>35</v>
      </c>
    </row>
    <row spans="1:4" r="5">
      <c t="s" s="4" r="A5">
        <v>344</v>
      </c>
      <c t="n" s="7" r="B5">
        <v>1457460</v>
      </c>
      <c t="s" s="4" r="C5">
        <v>35</v>
      </c>
    </row>
    <row spans="1:4" r="6">
      <c t="s" s="4" r="A6">
        <v>87</v>
      </c>
      <c t="n" s="7" r="B6">
        <v>1457460</v>
      </c>
      <c t="s" s="4" r="C6">
        <v>35</v>
      </c>
      <c t="n" s="7" r="D6">
        <v>14574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345</v>
      </c>
      <c t="s" s="2" r="B1">
        <v>2</v>
      </c>
      <c t="s" s="2" r="C1">
        <v>30</v>
      </c>
    </row>
    <row spans="1:3" r="2">
      <c t="s" s="3" r="A2">
        <v>346</v>
      </c>
    </row>
    <row spans="1:3" r="3">
      <c t="s" s="4" r="A3">
        <v>36</v>
      </c>
      <c t="s" s="4" r="B3">
        <v>35</v>
      </c>
      <c t="s" s="4" r="C3">
        <v>35</v>
      </c>
    </row>
    <row spans="1:3" r="4">
      <c t="s" s="4" r="A4">
        <v>347</v>
      </c>
      <c t="n" s="7" r="B4">
        <v>1457460</v>
      </c>
      <c t="s" s="4" r="C4">
        <v>35</v>
      </c>
    </row>
    <row spans="1:3" r="5">
      <c t="s" s="4" r="A5">
        <v>87</v>
      </c>
      <c t="n" s="7" r="B5">
        <v>1457460</v>
      </c>
      <c t="s" s="4" r="C5">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51"/>
    <col customWidth="1" max="3" min="3" width="14"/>
  </cols>
  <sheetData>
    <row spans="1:3" r="1">
      <c t="s" s="1" r="A1">
        <v>348</v>
      </c>
      <c t="s" s="2" r="B1">
        <v>1</v>
      </c>
    </row>
    <row spans="1:3" r="2">
      <c t="s" s="2" r="B2">
        <v>2</v>
      </c>
      <c t="s" s="2" r="C2">
        <v>30</v>
      </c>
    </row>
    <row spans="1:3" r="3">
      <c t="s" s="3" r="A3">
        <v>349</v>
      </c>
    </row>
    <row spans="1:3" r="4">
      <c t="s" s="4" r="A4">
        <v>350</v>
      </c>
      <c t="s" s="4" r="B4">
        <v>351</v>
      </c>
    </row>
    <row spans="1:3" r="5">
      <c t="s" s="4" r="A5">
        <v>352</v>
      </c>
      <c t="s" s="4" r="B5">
        <v>353</v>
      </c>
      <c t="s" s="4" r="C5">
        <v>353</v>
      </c>
    </row>
    <row spans="1:3" r="6">
      <c t="s" s="4" r="A6">
        <v>354</v>
      </c>
      <c t="s" s="4" r="B6">
        <v>355</v>
      </c>
    </row>
    <row spans="1:3" r="7">
      <c t="s" s="4" r="A7">
        <v>356</v>
      </c>
      <c t="n" s="7" r="B7">
        <v>58298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66</v>
      </c>
      <c t="s" s="2" r="B1">
        <v>1</v>
      </c>
      <c t="s" s="2" r="D1">
        <v>67</v>
      </c>
    </row>
    <row spans="1:4" r="2">
      <c t="s" s="2" r="B2">
        <v>2</v>
      </c>
      <c t="s" s="2" r="C2">
        <v>30</v>
      </c>
      <c t="s" s="2" r="D2">
        <v>2</v>
      </c>
    </row>
    <row spans="1:4" r="3">
      <c t="s" s="3" r="A3">
        <v>68</v>
      </c>
    </row>
    <row spans="1:4" r="4">
      <c t="s" s="4" r="A4">
        <v>69</v>
      </c>
      <c t="n" s="7" r="B4">
        <v>83870</v>
      </c>
      <c t="n" s="7" r="C4">
        <v>56122</v>
      </c>
      <c t="n" s="7" r="D4">
        <v>139992</v>
      </c>
    </row>
    <row spans="1:4" r="5">
      <c t="s" s="3" r="A5">
        <v>70</v>
      </c>
    </row>
    <row spans="1:4" r="6">
      <c t="s" s="4" r="A6">
        <v>71</v>
      </c>
      <c t="n" s="6" r="B6">
        <v>25269</v>
      </c>
      <c t="n" s="6" r="C6">
        <v>15514</v>
      </c>
      <c t="n" s="6" r="D6">
        <v>48694</v>
      </c>
    </row>
    <row spans="1:4" r="7">
      <c t="s" s="4" r="A7">
        <v>72</v>
      </c>
      <c t="n" s="6" r="B7">
        <v>1012849</v>
      </c>
      <c t="n" s="6" r="C7">
        <v>78571</v>
      </c>
      <c t="n" s="6" r="D7">
        <v>1091420</v>
      </c>
    </row>
    <row spans="1:4" r="8">
      <c t="s" s="4" r="A8">
        <v>73</v>
      </c>
      <c t="n" s="7" r="B8">
        <v>5443815</v>
      </c>
      <c t="n" s="6" r="C8">
        <v>2176963</v>
      </c>
      <c t="n" s="6" r="D8">
        <v>7822691</v>
      </c>
    </row>
    <row spans="1:4" r="9">
      <c t="s" s="4" r="A9">
        <v>74</v>
      </c>
      <c t="s" s="4" r="B9">
        <v>35</v>
      </c>
      <c t="n" s="6" r="C9">
        <v>2600315</v>
      </c>
      <c t="n" s="6" r="D9">
        <v>2600315</v>
      </c>
    </row>
    <row spans="1:4" r="10">
      <c t="s" s="4" r="A10">
        <v>75</v>
      </c>
      <c t="n" s="7" r="B10">
        <v>-6398063</v>
      </c>
      <c t="n" s="7" r="C10">
        <v>-4815241</v>
      </c>
      <c t="n" s="7" r="D10">
        <v>-11423128</v>
      </c>
    </row>
    <row spans="1:4" r="11">
      <c t="s" s="4" r="A11">
        <v>76</v>
      </c>
      <c t="s" s="4" r="B11">
        <v>35</v>
      </c>
      <c t="s" s="4" r="C11">
        <v>35</v>
      </c>
      <c t="s" s="4" r="D11">
        <v>35</v>
      </c>
    </row>
    <row spans="1:4" r="12">
      <c t="s" s="4" r="A12">
        <v>77</v>
      </c>
      <c t="n" s="7" r="B12">
        <v>2258</v>
      </c>
      <c t="n" s="7" r="C12">
        <v>23899</v>
      </c>
      <c t="n" s="7" r="D12">
        <v>26157</v>
      </c>
    </row>
    <row spans="1:4" r="13">
      <c t="s" s="4" r="A13">
        <v>78</v>
      </c>
      <c t="n" s="6" r="B13">
        <v>-6395805</v>
      </c>
      <c t="n" s="7" r="C13">
        <v>-4791342</v>
      </c>
      <c t="n" s="6" r="D13">
        <v>-11396971</v>
      </c>
    </row>
    <row spans="1:4" r="14">
      <c t="s" s="4" r="A14">
        <v>79</v>
      </c>
      <c t="n" s="6" r="B14">
        <v>1457460</v>
      </c>
      <c t="s" s="4" r="C14">
        <v>35</v>
      </c>
      <c t="n" s="6" r="D14">
        <v>1457460</v>
      </c>
    </row>
    <row spans="1:4" r="15">
      <c t="s" s="4" r="A15">
        <v>80</v>
      </c>
      <c t="n" s="6" r="B15">
        <v>-4938345</v>
      </c>
      <c t="n" s="7" r="C15">
        <v>-4791342</v>
      </c>
      <c t="n" s="6" r="D15">
        <v>-9939511</v>
      </c>
    </row>
    <row spans="1:4" r="16">
      <c t="s" s="4" r="A16">
        <v>81</v>
      </c>
      <c t="n" s="6" r="B16">
        <v>61730</v>
      </c>
      <c t="n" s="6" r="C16">
        <v>52929</v>
      </c>
      <c t="n" s="6" r="D16">
        <v>114659</v>
      </c>
    </row>
    <row spans="1:4" r="17">
      <c t="s" s="4" r="A17">
        <v>82</v>
      </c>
      <c t="n" s="7" r="B17">
        <v>-4876615</v>
      </c>
      <c t="n" s="7" r="C17">
        <v>-4738413</v>
      </c>
      <c t="n" s="7" r="D17">
        <v>-9824852</v>
      </c>
    </row>
    <row spans="1:4" r="18">
      <c t="s" s="3" r="A18">
        <v>83</v>
      </c>
    </row>
    <row spans="1:4" r="19">
      <c t="s" s="4" r="A19">
        <v>84</v>
      </c>
      <c t="n" s="9" r="B19">
        <v>-0.02</v>
      </c>
      <c t="n" s="9" r="C19">
        <v>-0.02</v>
      </c>
    </row>
    <row spans="1:4" r="20">
      <c t="s" s="4" r="A20">
        <v>85</v>
      </c>
      <c t="n" s="6" r="B20">
        <v>199996173</v>
      </c>
      <c t="n" s="6" r="C20">
        <v>1983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357</v>
      </c>
      <c t="s" s="2" r="B1">
        <v>1</v>
      </c>
    </row>
    <row spans="1:2" r="2">
      <c t="s" s="2" r="B2">
        <v>281</v>
      </c>
    </row>
    <row spans="1:2" r="3">
      <c t="s" s="3" r="A3">
        <v>172</v>
      </c>
    </row>
    <row spans="1:2" r="4">
      <c t="s" s="4" r="A4">
        <v>358</v>
      </c>
      <c t="n" s="7" r="B4">
        <v>678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t="s" s="1" r="A1">
        <v>359</v>
      </c>
      <c t="s" s="2" r="B1">
        <v>360</v>
      </c>
    </row>
    <row spans="1:3" r="2">
      <c t="s" s="2" r="B2">
        <v>361</v>
      </c>
      <c t="s" s="2" r="C2">
        <v>2</v>
      </c>
    </row>
    <row spans="1:3" r="3">
      <c t="s" s="3" r="A3">
        <v>362</v>
      </c>
    </row>
    <row spans="1:3" r="4">
      <c t="s" s="4" r="A4">
        <v>363</v>
      </c>
      <c t="n" s="7" r="C4">
        <v>-1000000</v>
      </c>
    </row>
    <row spans="1:3" r="5">
      <c t="s" s="4" r="A5">
        <v>364</v>
      </c>
      <c t="s" s="4" r="B5">
        <v>365</v>
      </c>
    </row>
    <row spans="1:3" r="6">
      <c t="s" s="4" r="A6">
        <v>366</v>
      </c>
      <c t="s" s="4" r="B6">
        <v>367</v>
      </c>
    </row>
    <row spans="1:3" r="7">
      <c t="s" s="4" r="A7">
        <v>358</v>
      </c>
      <c t="n" s="7" r="C7">
        <v>6782000</v>
      </c>
    </row>
    <row spans="1:3" r="8">
      <c t="s" s="4" r="A8">
        <v>368</v>
      </c>
      <c t="s" s="4" r="B8">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69</v>
      </c>
      <c t="s" s="2" r="B1">
        <v>2</v>
      </c>
      <c t="s" s="2" r="C1">
        <v>30</v>
      </c>
    </row>
    <row spans="1:3" r="2">
      <c t="s" s="3" r="A2">
        <v>370</v>
      </c>
    </row>
    <row spans="1:3" r="3">
      <c t="s" s="4" r="A3">
        <v>371</v>
      </c>
      <c t="n" s="7" r="B3">
        <v>7309932</v>
      </c>
      <c t="s" s="4" r="C3">
        <v>35</v>
      </c>
    </row>
    <row spans="1:3" r="4">
      <c t="s" s="4" r="A4">
        <v>372</v>
      </c>
      <c t="n" s="6" r="B4">
        <v>-706020</v>
      </c>
      <c t="s" s="4" r="C4">
        <v>35</v>
      </c>
    </row>
    <row spans="1:3" r="5">
      <c t="s" s="4" r="A5">
        <v>373</v>
      </c>
    </row>
    <row spans="1:3" r="6">
      <c t="s" s="3" r="A6">
        <v>370</v>
      </c>
    </row>
    <row spans="1:3" r="7">
      <c t="s" s="4" r="A7">
        <v>371</v>
      </c>
      <c t="n" s="6" r="B7">
        <v>6782000</v>
      </c>
    </row>
    <row spans="1:3" r="8">
      <c t="s" s="4" r="A8">
        <v>372</v>
      </c>
      <c t="n" s="6" r="B8">
        <v>-678200</v>
      </c>
    </row>
    <row spans="1:3" r="9">
      <c t="s" s="4" r="A9">
        <v>374</v>
      </c>
    </row>
    <row spans="1:3" r="10">
      <c t="s" s="3" r="A10">
        <v>370</v>
      </c>
    </row>
    <row spans="1:3" r="11">
      <c t="s" s="4" r="A11">
        <v>371</v>
      </c>
      <c t="n" s="6" r="B11">
        <v>527932</v>
      </c>
    </row>
    <row spans="1:3" r="12">
      <c t="s" s="4" r="A12">
        <v>372</v>
      </c>
      <c t="n" s="7" r="B12">
        <v>-278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s="1" r="A1">
        <v>375</v>
      </c>
      <c t="s" s="2" r="B1">
        <v>281</v>
      </c>
    </row>
    <row spans="1:2" r="2">
      <c t="s" s="3" r="A2">
        <v>175</v>
      </c>
    </row>
    <row spans="1:2" r="3">
      <c t="n" s="6" r="A3">
        <v>2016</v>
      </c>
      <c t="n" s="7" r="B3">
        <v>854200</v>
      </c>
    </row>
    <row spans="1:2" r="4">
      <c t="n" s="6" r="A4">
        <v>2017</v>
      </c>
      <c t="n" s="6" r="B4">
        <v>854200</v>
      </c>
    </row>
    <row spans="1:2" r="5">
      <c t="n" s="6" r="A5">
        <v>2018</v>
      </c>
      <c t="n" s="6" r="B5">
        <v>854200</v>
      </c>
    </row>
    <row spans="1:2" r="6">
      <c t="n" s="6" r="A6">
        <v>2019</v>
      </c>
      <c t="n" s="6" r="B6">
        <v>678200</v>
      </c>
    </row>
    <row spans="1:2" r="7">
      <c t="s" s="4" r="A7">
        <v>376</v>
      </c>
      <c t="n" s="7" r="B7">
        <v>339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77</v>
      </c>
      <c t="s" s="2" r="B1">
        <v>2</v>
      </c>
      <c t="s" s="2" r="C1">
        <v>30</v>
      </c>
    </row>
    <row spans="1:3" r="2">
      <c t="s" s="3" r="A2">
        <v>370</v>
      </c>
    </row>
    <row spans="1:3" r="3">
      <c t="s" s="4" r="A3">
        <v>371</v>
      </c>
      <c t="n" s="7" r="B3">
        <v>7309932</v>
      </c>
      <c t="s" s="4" r="C3">
        <v>35</v>
      </c>
    </row>
    <row spans="1:3" r="4">
      <c t="s" s="4" r="A4">
        <v>378</v>
      </c>
      <c t="n" s="6" r="B4">
        <v>-706020</v>
      </c>
      <c t="s" s="4" r="C4">
        <v>35</v>
      </c>
    </row>
    <row spans="1:3" r="5">
      <c t="s" s="4" r="A5">
        <v>379</v>
      </c>
      <c t="n" s="6" r="B5">
        <v>6603912</v>
      </c>
      <c t="s" s="4" r="C5">
        <v>35</v>
      </c>
    </row>
    <row spans="1:3" r="6">
      <c t="s" s="4" r="A6">
        <v>380</v>
      </c>
    </row>
    <row spans="1:3" r="7">
      <c t="s" s="3" r="A7">
        <v>370</v>
      </c>
    </row>
    <row spans="1:3" r="8">
      <c t="s" s="4" r="A8">
        <v>371</v>
      </c>
      <c t="n" s="6" r="B8">
        <v>6782000</v>
      </c>
    </row>
    <row spans="1:3" r="9">
      <c t="s" s="4" r="A9">
        <v>378</v>
      </c>
      <c t="n" s="6" r="B9">
        <v>-678200</v>
      </c>
    </row>
    <row spans="1:3" r="10">
      <c t="s" s="4" r="A10">
        <v>381</v>
      </c>
    </row>
    <row spans="1:3" r="11">
      <c t="s" s="3" r="A11">
        <v>370</v>
      </c>
    </row>
    <row spans="1:3" r="12">
      <c t="s" s="4" r="A12">
        <v>371</v>
      </c>
      <c t="n" s="6" r="B12">
        <v>527932</v>
      </c>
    </row>
    <row spans="1:3" r="13">
      <c t="s" s="4" r="A13">
        <v>378</v>
      </c>
      <c t="n" s="7" r="B13">
        <v>-278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82</v>
      </c>
      <c t="s" s="2" r="B1">
        <v>1</v>
      </c>
    </row>
    <row spans="1:3" r="2">
      <c t="s" s="2" r="B2">
        <v>2</v>
      </c>
      <c t="s" s="2" r="C2">
        <v>30</v>
      </c>
    </row>
    <row spans="1:3" r="3">
      <c t="s" s="3" r="A3">
        <v>383</v>
      </c>
    </row>
    <row spans="1:3" r="4">
      <c t="s" s="4" r="A4">
        <v>384</v>
      </c>
      <c t="n" s="7" r="B4">
        <v>706020</v>
      </c>
      <c t="s" s="4" r="C4">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385</v>
      </c>
      <c t="s" s="2" r="B1">
        <v>281</v>
      </c>
    </row>
    <row spans="1:2" r="2">
      <c t="s" s="3" r="A2">
        <v>235</v>
      </c>
    </row>
    <row spans="1:2" r="3">
      <c t="n" s="6" r="A3">
        <v>2016</v>
      </c>
      <c t="n" s="7" r="B3">
        <v>652912</v>
      </c>
    </row>
    <row spans="1:2" r="4">
      <c t="n" s="6" r="A4">
        <v>2017</v>
      </c>
      <c t="n" s="6" r="B4">
        <v>546037</v>
      </c>
    </row>
    <row spans="1:2" r="5">
      <c t="n" s="6" r="A5">
        <v>2018</v>
      </c>
      <c t="n" s="7" r="B5">
        <v>356333</v>
      </c>
    </row>
    <row spans="1:2" r="6">
      <c t="s" s="4" r="A6">
        <v>386</v>
      </c>
      <c t="s" s="4" r="B6">
        <v>35</v>
      </c>
    </row>
    <row spans="1:2" r="7">
      <c t="s" s="4" r="A7">
        <v>387</v>
      </c>
      <c t="n" s="7" r="B7">
        <v>15552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88</v>
      </c>
      <c t="s" s="2" r="B1">
        <v>1</v>
      </c>
    </row>
    <row spans="1:3" r="2">
      <c t="s" s="2" r="B2">
        <v>2</v>
      </c>
      <c t="s" s="2" r="C2">
        <v>30</v>
      </c>
    </row>
    <row spans="1:3" r="3">
      <c t="s" s="3" r="A3">
        <v>389</v>
      </c>
    </row>
    <row spans="1:3" r="4">
      <c t="s" s="4" r="A4">
        <v>390</v>
      </c>
      <c t="n" s="7" r="B4">
        <v>1548958</v>
      </c>
      <c t="n" s="7" r="C4">
        <v>134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6"/>
    <col customWidth="1" max="2" min="2" width="80"/>
    <col customWidth="1" max="3" min="3" width="13"/>
    <col customWidth="1" max="4" min="4" width="13"/>
    <col customWidth="1" max="5" min="5" width="4"/>
    <col customWidth="1" max="6" min="6" width="27"/>
    <col customWidth="1" max="7" min="7" width="38"/>
    <col customWidth="1" max="8" min="8" width="39"/>
  </cols>
  <sheetData>
    <row spans="1:8" r="1">
      <c t="s" s="1" r="A1">
        <v>86</v>
      </c>
      <c t="s" s="2" r="C1">
        <v>87</v>
      </c>
      <c t="s" s="2" r="D1">
        <v>88</v>
      </c>
      <c t="s" s="2" r="F1">
        <v>89</v>
      </c>
      <c t="s" s="2" r="G1">
        <v>90</v>
      </c>
      <c t="s" s="2" r="H1">
        <v>53</v>
      </c>
    </row>
    <row spans="1:8" r="2">
      <c t="s" s="4" r="A2">
        <v>91</v>
      </c>
      <c t="s" s="4" r="D2">
        <v>35</v>
      </c>
      <c t="s" s="4" r="F2">
        <v>35</v>
      </c>
      <c t="s" s="4" r="G2">
        <v>35</v>
      </c>
    </row>
    <row spans="1:8" r="3">
      <c t="s" s="4" r="A3">
        <v>92</v>
      </c>
      <c t="s" s="4" r="D3">
        <v>35</v>
      </c>
    </row>
    <row spans="1:8" r="4">
      <c t="s" s="4" r="A4">
        <v>93</v>
      </c>
      <c t="n" s="7" r="C4">
        <v>3100</v>
      </c>
      <c t="n" s="7" r="D4">
        <v>186000</v>
      </c>
      <c t="s" s="4" r="E4">
        <v>94</v>
      </c>
      <c t="s" s="4" r="F4">
        <v>35</v>
      </c>
      <c t="n" s="7" r="G4">
        <v>-182900</v>
      </c>
      <c t="s" s="4" r="H4">
        <v>35</v>
      </c>
    </row>
    <row spans="1:8" r="5">
      <c t="s" s="4" r="A5">
        <v>95</v>
      </c>
      <c t="s" s="4" r="B5">
        <v>94</v>
      </c>
      <c t="n" s="6" r="D5">
        <v>186000000</v>
      </c>
    </row>
    <row spans="1:8" r="6">
      <c t="s" s="4" r="A6">
        <v>96</v>
      </c>
      <c t="n" s="6" r="C6">
        <v>169</v>
      </c>
      <c t="s" s="4" r="D6">
        <v>35</v>
      </c>
      <c t="s" s="4" r="E6">
        <v>94</v>
      </c>
      <c t="s" s="4" r="F6">
        <v>35</v>
      </c>
      <c t="n" s="6" r="G6">
        <v>169</v>
      </c>
      <c t="s" s="4" r="H6">
        <v>35</v>
      </c>
    </row>
    <row spans="1:8" r="7">
      <c t="s" s="4" r="A7">
        <v>80</v>
      </c>
      <c t="n" s="6" r="C7">
        <v>-21</v>
      </c>
      <c t="s" s="4" r="D7">
        <v>35</v>
      </c>
      <c t="s" s="4" r="E7">
        <v>94</v>
      </c>
      <c t="s" s="4" r="F7">
        <v>35</v>
      </c>
      <c t="n" s="6" r="G7">
        <v>-21</v>
      </c>
      <c t="s" s="4" r="H7">
        <v>35</v>
      </c>
    </row>
    <row spans="1:8" r="8">
      <c t="s" s="4" r="A8">
        <v>97</v>
      </c>
      <c t="n" s="6" r="C8">
        <v>3248</v>
      </c>
      <c t="n" s="7" r="D8">
        <v>186000</v>
      </c>
      <c t="s" s="4" r="E8">
        <v>94</v>
      </c>
      <c t="s" s="4" r="F8">
        <v>35</v>
      </c>
      <c t="n" s="7" r="G8">
        <v>-182752</v>
      </c>
      <c t="s" s="4" r="H8">
        <v>35</v>
      </c>
    </row>
    <row spans="1:8" r="9">
      <c t="s" s="4" r="A9">
        <v>98</v>
      </c>
      <c t="s" s="4" r="B9">
        <v>94</v>
      </c>
      <c t="n" s="6" r="D9">
        <v>186000000</v>
      </c>
    </row>
    <row spans="1:8" r="10">
      <c t="s" s="4" r="A10">
        <v>91</v>
      </c>
      <c t="s" s="4" r="D10">
        <v>35</v>
      </c>
      <c t="s" s="4" r="F10">
        <v>35</v>
      </c>
      <c t="s" s="4" r="G10">
        <v>35</v>
      </c>
    </row>
    <row spans="1:8" r="11">
      <c t="s" s="4" r="A11">
        <v>92</v>
      </c>
      <c t="s" s="4" r="D11">
        <v>35</v>
      </c>
    </row>
    <row spans="1:8" r="12">
      <c t="s" s="4" r="A12">
        <v>80</v>
      </c>
      <c t="n" s="6" r="C12">
        <v>-9939511</v>
      </c>
    </row>
    <row spans="1:8" r="13">
      <c t="s" s="4" r="A13">
        <v>81</v>
      </c>
      <c t="n" s="6" r="C13">
        <v>114659</v>
      </c>
    </row>
    <row spans="1:8" r="14">
      <c t="s" s="4" r="A14">
        <v>99</v>
      </c>
      <c t="n" s="6" r="C14">
        <v>6740392</v>
      </c>
      <c t="n" s="7" r="D14">
        <v>214667</v>
      </c>
      <c t="s" s="4" r="E14">
        <v>94</v>
      </c>
      <c t="n" s="7" r="F14">
        <v>16350577</v>
      </c>
      <c t="n" s="7" r="G14">
        <v>-9939511</v>
      </c>
      <c t="n" s="7" r="H14">
        <v>114659</v>
      </c>
    </row>
    <row spans="1:8" r="15">
      <c t="s" s="4" r="A15">
        <v>100</v>
      </c>
      <c t="s" s="4" r="B15">
        <v>94</v>
      </c>
      <c t="n" s="6" r="D15">
        <v>214666944</v>
      </c>
    </row>
    <row spans="1:8" r="16">
      <c t="s" s="4" r="A16">
        <v>101</v>
      </c>
      <c t="n" s="6" r="C16">
        <v>16366944</v>
      </c>
    </row>
    <row spans="1:8" r="17">
      <c t="s" s="4" r="A17">
        <v>97</v>
      </c>
      <c t="n" s="6" r="C17">
        <v>3248</v>
      </c>
      <c t="n" s="7" r="D17">
        <v>186000</v>
      </c>
      <c t="s" s="4" r="E17">
        <v>94</v>
      </c>
      <c t="s" s="4" r="F17">
        <v>35</v>
      </c>
      <c t="n" s="6" r="G17">
        <v>-182752</v>
      </c>
      <c t="s" s="4" r="H17">
        <v>35</v>
      </c>
    </row>
    <row spans="1:8" r="18">
      <c t="s" s="4" r="A18">
        <v>98</v>
      </c>
      <c t="s" s="4" r="B18">
        <v>94</v>
      </c>
      <c t="n" s="6" r="D18">
        <v>186000000</v>
      </c>
    </row>
    <row spans="1:8" r="19">
      <c t="s" s="4" r="A19">
        <v>96</v>
      </c>
      <c t="n" s="6" r="C19">
        <v>2146</v>
      </c>
      <c t="s" s="4" r="D19">
        <v>35</v>
      </c>
      <c t="s" s="4" r="E19">
        <v>94</v>
      </c>
      <c t="s" s="4" r="F19">
        <v>35</v>
      </c>
      <c t="n" s="6" r="G19">
        <v>2146</v>
      </c>
      <c t="s" s="4" r="H19">
        <v>35</v>
      </c>
    </row>
    <row spans="1:8" r="20">
      <c t="s" s="4" r="A20">
        <v>102</v>
      </c>
      <c t="n" s="6" r="C20">
        <v>41000</v>
      </c>
      <c t="n" s="7" r="D20">
        <v>12300</v>
      </c>
      <c t="s" s="4" r="E20">
        <v>94</v>
      </c>
      <c t="s" s="4" r="F20">
        <v>35</v>
      </c>
      <c t="n" s="6" r="G20">
        <v>28700</v>
      </c>
      <c t="s" s="4" r="H20">
        <v>35</v>
      </c>
    </row>
    <row spans="1:8" r="21">
      <c t="s" s="4" r="A21">
        <v>103</v>
      </c>
      <c t="s" s="4" r="B21">
        <v>94</v>
      </c>
      <c t="n" s="6" r="D21">
        <v>12300000</v>
      </c>
    </row>
    <row spans="1:8" r="22">
      <c t="s" s="4" r="A22">
        <v>80</v>
      </c>
      <c t="n" s="6" r="C22">
        <v>-12606</v>
      </c>
      <c t="s" s="4" r="D22">
        <v>35</v>
      </c>
      <c t="s" s="4" r="E22">
        <v>94</v>
      </c>
      <c t="s" s="4" r="F22">
        <v>35</v>
      </c>
      <c t="n" s="6" r="G22">
        <v>-12606</v>
      </c>
      <c t="s" s="4" r="H22">
        <v>35</v>
      </c>
    </row>
    <row spans="1:8" r="23">
      <c t="s" s="4" r="A23">
        <v>104</v>
      </c>
      <c t="n" s="6" r="C23">
        <v>33788</v>
      </c>
      <c t="n" s="7" r="D23">
        <v>198300</v>
      </c>
      <c t="s" s="4" r="E23">
        <v>94</v>
      </c>
      <c t="s" s="4" r="F23">
        <v>35</v>
      </c>
      <c t="n" s="6" r="G23">
        <v>-164512</v>
      </c>
      <c t="s" s="4" r="H23">
        <v>35</v>
      </c>
    </row>
    <row spans="1:8" r="24">
      <c t="s" s="4" r="A24">
        <v>105</v>
      </c>
      <c t="s" s="4" r="B24">
        <v>94</v>
      </c>
      <c t="n" s="6" r="D24">
        <v>198300000</v>
      </c>
    </row>
    <row spans="1:8" r="25">
      <c t="s" s="4" r="A25">
        <v>80</v>
      </c>
      <c t="n" s="6" r="C25">
        <v>-33572</v>
      </c>
      <c t="s" s="4" r="D25">
        <v>35</v>
      </c>
      <c t="s" s="4" r="E25">
        <v>94</v>
      </c>
      <c t="s" s="4" r="F25">
        <v>35</v>
      </c>
      <c t="n" s="6" r="G25">
        <v>-33572</v>
      </c>
      <c t="s" s="4" r="H25">
        <v>35</v>
      </c>
    </row>
    <row spans="1:8" r="26">
      <c t="s" s="4" r="A26">
        <v>106</v>
      </c>
      <c t="n" s="6" r="C26">
        <v>216</v>
      </c>
      <c t="n" s="7" r="D26">
        <v>198300</v>
      </c>
      <c t="s" s="4" r="E26">
        <v>94</v>
      </c>
      <c t="s" s="4" r="F26">
        <v>35</v>
      </c>
      <c t="n" s="6" r="G26">
        <v>-198084</v>
      </c>
      <c t="s" s="4" r="H26">
        <v>35</v>
      </c>
    </row>
    <row spans="1:8" r="27">
      <c t="s" s="4" r="A27">
        <v>107</v>
      </c>
      <c t="s" s="4" r="B27">
        <v>94</v>
      </c>
      <c t="n" s="6" r="D27">
        <v>198300000</v>
      </c>
    </row>
    <row spans="1:8" r="28">
      <c t="s" s="4" r="A28">
        <v>96</v>
      </c>
      <c t="n" s="6" r="C28">
        <v>2950</v>
      </c>
      <c t="s" s="4" r="D28">
        <v>35</v>
      </c>
      <c t="s" s="4" r="E28">
        <v>94</v>
      </c>
      <c t="s" s="4" r="F28">
        <v>35</v>
      </c>
      <c t="n" s="6" r="G28">
        <v>2950</v>
      </c>
      <c t="s" s="4" r="H28">
        <v>35</v>
      </c>
    </row>
    <row spans="1:8" r="29">
      <c t="s" s="4" r="A29">
        <v>80</v>
      </c>
      <c t="n" s="6" r="C29">
        <v>-14690</v>
      </c>
      <c t="s" s="4" r="D29">
        <v>35</v>
      </c>
      <c t="s" s="4" r="E29">
        <v>94</v>
      </c>
      <c t="s" s="4" r="F29">
        <v>35</v>
      </c>
      <c t="n" s="6" r="G29">
        <v>-14690</v>
      </c>
      <c t="s" s="4" r="H29">
        <v>35</v>
      </c>
    </row>
    <row spans="1:8" r="30">
      <c t="s" s="4" r="A30">
        <v>108</v>
      </c>
      <c t="n" s="6" r="C30">
        <v>-11524</v>
      </c>
      <c t="n" s="7" r="D30">
        <v>198300</v>
      </c>
      <c t="s" s="4" r="E30">
        <v>94</v>
      </c>
      <c t="s" s="4" r="F30">
        <v>35</v>
      </c>
      <c t="n" s="7" r="G30">
        <v>-209824</v>
      </c>
      <c t="s" s="4" r="H30">
        <v>35</v>
      </c>
    </row>
    <row spans="1:8" r="31">
      <c t="s" s="4" r="A31">
        <v>109</v>
      </c>
      <c t="s" s="4" r="B31">
        <v>94</v>
      </c>
      <c t="n" s="6" r="D31">
        <v>198300000</v>
      </c>
    </row>
    <row spans="1:8" r="32">
      <c t="s" s="4" r="A32">
        <v>110</v>
      </c>
      <c t="n" s="6" r="C32">
        <v>162914</v>
      </c>
      <c t="s" s="4" r="D32">
        <v>35</v>
      </c>
      <c t="s" s="4" r="E32">
        <v>94</v>
      </c>
      <c t="n" s="7" r="F32">
        <v>162914</v>
      </c>
      <c t="s" s="4" r="G32">
        <v>35</v>
      </c>
      <c t="s" s="4" r="H32">
        <v>35</v>
      </c>
    </row>
    <row spans="1:8" r="33">
      <c t="s" s="4" r="A33">
        <v>80</v>
      </c>
      <c t="n" s="6" r="C33">
        <v>-4791342</v>
      </c>
      <c t="s" s="4" r="D33">
        <v>35</v>
      </c>
      <c t="s" s="4" r="E33">
        <v>94</v>
      </c>
      <c t="s" s="4" r="F33">
        <v>35</v>
      </c>
      <c t="n" s="7" r="G33">
        <v>-4791342</v>
      </c>
      <c t="s" s="4" r="H33">
        <v>35</v>
      </c>
    </row>
    <row spans="1:8" r="34">
      <c t="s" s="4" r="A34">
        <v>81</v>
      </c>
      <c t="n" s="6" r="C34">
        <v>52929</v>
      </c>
      <c t="s" s="4" r="D34">
        <v>35</v>
      </c>
      <c t="s" s="4" r="E34">
        <v>94</v>
      </c>
      <c t="s" s="4" r="F34">
        <v>35</v>
      </c>
      <c t="s" s="4" r="G34">
        <v>35</v>
      </c>
      <c t="n" s="7" r="H34">
        <v>52929</v>
      </c>
    </row>
    <row spans="1:8" r="35">
      <c t="s" s="4" r="A35">
        <v>111</v>
      </c>
      <c t="n" s="7" r="C35">
        <v>-4587023</v>
      </c>
      <c t="n" s="7" r="D35">
        <v>198300</v>
      </c>
      <c t="s" s="4" r="E35">
        <v>94</v>
      </c>
      <c t="n" s="7" r="F35">
        <v>162914</v>
      </c>
      <c t="n" s="7" r="G35">
        <v>-5001166</v>
      </c>
      <c t="n" s="7" r="H35">
        <v>52929</v>
      </c>
    </row>
    <row spans="1:8" r="36">
      <c t="s" s="4" r="A36">
        <v>112</v>
      </c>
      <c t="s" s="4" r="B36">
        <v>94</v>
      </c>
      <c t="n" s="6" r="D36">
        <v>198300000</v>
      </c>
    </row>
    <row spans="1:8" r="37">
      <c t="s" s="4" r="A37">
        <v>101</v>
      </c>
      <c t="s" s="4" r="C37">
        <v>35</v>
      </c>
    </row>
    <row spans="1:8" r="38">
      <c t="s" s="4" r="A38">
        <v>110</v>
      </c>
      <c t="n" s="7" r="C38">
        <v>-162914</v>
      </c>
      <c t="s" s="4" r="D38">
        <v>35</v>
      </c>
      <c t="s" s="4" r="E38">
        <v>94</v>
      </c>
      <c t="n" s="7" r="F38">
        <v>-162914</v>
      </c>
      <c t="s" s="4" r="G38">
        <v>35</v>
      </c>
      <c t="s" s="4" r="H38">
        <v>35</v>
      </c>
    </row>
    <row spans="1:8" r="39">
      <c t="s" s="4" r="A39">
        <v>80</v>
      </c>
      <c t="n" s="6" r="C39">
        <v>-4938345</v>
      </c>
      <c t="s" s="4" r="D39">
        <v>35</v>
      </c>
      <c t="s" s="4" r="E39">
        <v>94</v>
      </c>
      <c t="s" s="4" r="F39">
        <v>35</v>
      </c>
      <c t="n" s="7" r="G39">
        <v>-4938345</v>
      </c>
      <c t="s" s="4" r="H39">
        <v>35</v>
      </c>
    </row>
    <row spans="1:8" r="40">
      <c t="s" s="4" r="A40">
        <v>81</v>
      </c>
      <c t="n" s="6" r="C40">
        <v>61730</v>
      </c>
      <c t="s" s="4" r="D40">
        <v>35</v>
      </c>
      <c t="s" s="4" r="E40">
        <v>94</v>
      </c>
      <c t="s" s="4" r="F40">
        <v>35</v>
      </c>
      <c t="s" s="4" r="G40">
        <v>35</v>
      </c>
      <c t="n" s="7" r="H40">
        <v>61730</v>
      </c>
    </row>
    <row spans="1:8" r="41">
      <c t="s" s="4" r="A41">
        <v>99</v>
      </c>
      <c t="n" s="6" r="C41">
        <v>6740392</v>
      </c>
      <c t="n" s="7" r="D41">
        <v>214667</v>
      </c>
      <c t="s" s="4" r="E41">
        <v>94</v>
      </c>
      <c t="n" s="7" r="F41">
        <v>16350577</v>
      </c>
      <c t="n" s="7" r="G41">
        <v>-9939511</v>
      </c>
      <c t="n" s="7" r="H41">
        <v>114659</v>
      </c>
    </row>
    <row spans="1:8" r="42">
      <c t="s" s="4" r="A42">
        <v>100</v>
      </c>
      <c t="s" s="4" r="B42">
        <v>94</v>
      </c>
      <c t="n" s="6" r="D42">
        <v>214666944</v>
      </c>
    </row>
    <row spans="1:8" r="43">
      <c t="s" s="4" r="A43">
        <v>101</v>
      </c>
      <c t="n" s="7" r="C43">
        <v>16366944</v>
      </c>
      <c t="n" s="7" r="D43">
        <v>16367</v>
      </c>
      <c t="s" s="4" r="E43">
        <v>94</v>
      </c>
      <c t="n" s="7" r="F43">
        <v>16350577</v>
      </c>
      <c t="s" s="4" r="G43">
        <v>35</v>
      </c>
      <c t="s" s="4" r="H43">
        <v>35</v>
      </c>
    </row>
    <row spans="1:8" r="44">
      <c t="s" s="4" r="A44">
        <v>113</v>
      </c>
      <c t="s" s="4" r="B44">
        <v>94</v>
      </c>
      <c t="n" s="6" r="D44">
        <v>16366944</v>
      </c>
    </row>
    <row spans="1:8" r="45">
      <c t="n" r="A45"/>
    </row>
    <row spans="1:8" r="46">
      <c t="s" s="4" r="A46">
        <v>94</v>
      </c>
      <c t="s" s="4" r="B46">
        <v>114</v>
      </c>
    </row>
  </sheetData>
  <mergeCells count="4">
    <mergeCell ref="A1:B1"/>
    <mergeCell ref="D1:E1"/>
    <mergeCell ref="A45:G45"/>
    <mergeCell ref="B46:G4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6"/>
  </cols>
  <sheetData>
    <row spans="1:4" r="1">
      <c t="s" s="1" r="A1">
        <v>115</v>
      </c>
      <c t="s" s="2" r="B1">
        <v>1</v>
      </c>
      <c t="s" s="2" r="D1">
        <v>67</v>
      </c>
    </row>
    <row spans="1:4" r="2">
      <c t="s" s="2" r="B2">
        <v>2</v>
      </c>
      <c t="s" s="2" r="C2">
        <v>30</v>
      </c>
      <c t="s" s="2" r="D2">
        <v>2</v>
      </c>
    </row>
    <row spans="1:4" r="3">
      <c t="s" s="3" r="A3">
        <v>116</v>
      </c>
    </row>
    <row spans="1:4" r="4">
      <c t="s" s="4" r="A4">
        <v>80</v>
      </c>
      <c t="n" s="7" r="B4">
        <v>-4938345</v>
      </c>
      <c t="n" s="7" r="C4">
        <v>-4791342</v>
      </c>
      <c t="n" s="7" r="D4">
        <v>-9939511</v>
      </c>
    </row>
    <row spans="1:4" r="5">
      <c t="s" s="4" r="A5">
        <v>117</v>
      </c>
      <c t="n" s="7" r="B5">
        <v>1012849</v>
      </c>
      <c t="n" s="6" r="C5">
        <v>78571</v>
      </c>
      <c t="n" s="6" r="D5">
        <v>1091420</v>
      </c>
    </row>
    <row spans="1:4" r="6">
      <c t="s" s="4" r="A6">
        <v>74</v>
      </c>
      <c t="s" s="4" r="B6">
        <v>35</v>
      </c>
      <c t="n" s="6" r="C6">
        <v>2600315</v>
      </c>
      <c t="n" s="6" r="D6">
        <v>2600315</v>
      </c>
    </row>
    <row spans="1:4" r="7">
      <c t="s" s="3" r="A7">
        <v>118</v>
      </c>
    </row>
    <row spans="1:4" r="8">
      <c t="s" s="4" r="A8">
        <v>119</v>
      </c>
      <c t="n" s="7" r="B8">
        <v>-317016</v>
      </c>
      <c t="n" s="7" r="C8">
        <v>-167032</v>
      </c>
      <c t="n" s="6" r="D8">
        <v>-760235</v>
      </c>
    </row>
    <row spans="1:4" r="9">
      <c t="s" s="4" r="A9">
        <v>120</v>
      </c>
      <c t="n" s="6" r="B9">
        <v>-22375</v>
      </c>
      <c t="s" s="4" r="C9">
        <v>35</v>
      </c>
      <c t="n" s="6" r="D9">
        <v>-21246</v>
      </c>
    </row>
    <row spans="1:4" r="10">
      <c t="s" s="4" r="A10">
        <v>121</v>
      </c>
      <c t="n" s="6" r="B10">
        <v>-1457460</v>
      </c>
      <c t="s" s="4" r="C10">
        <v>35</v>
      </c>
      <c t="n" s="6" r="D10">
        <v>-1457460</v>
      </c>
    </row>
    <row spans="1:4" r="11">
      <c t="s" s="4" r="A11">
        <v>122</v>
      </c>
      <c t="n" s="6" r="B11">
        <v>478251</v>
      </c>
      <c t="n" s="7" r="C11">
        <v>173159</v>
      </c>
      <c t="n" s="6" r="D11">
        <v>728062</v>
      </c>
    </row>
    <row spans="1:4" r="12">
      <c t="s" s="4" r="A12">
        <v>123</v>
      </c>
      <c t="n" s="6" r="B12">
        <v>-5244096</v>
      </c>
      <c t="n" s="6" r="C12">
        <v>-2106329</v>
      </c>
      <c t="n" s="6" r="D12">
        <v>-7758655</v>
      </c>
    </row>
    <row spans="1:4" r="13">
      <c t="s" s="3" r="A13">
        <v>124</v>
      </c>
    </row>
    <row spans="1:4" r="14">
      <c t="s" s="4" r="A14">
        <v>125</v>
      </c>
      <c t="n" s="6" r="B14">
        <v>-2931838</v>
      </c>
      <c t="n" s="7" r="C14">
        <v>-229723</v>
      </c>
      <c t="n" s="6" r="D14">
        <v>-2975767</v>
      </c>
    </row>
    <row spans="1:4" r="15">
      <c t="s" s="4" r="A15">
        <v>126</v>
      </c>
      <c t="n" s="7" r="B15">
        <v>-527932</v>
      </c>
      <c t="s" s="4" r="C15">
        <v>35</v>
      </c>
      <c t="n" s="6" r="D15">
        <v>-527932</v>
      </c>
    </row>
    <row spans="1:4" r="16">
      <c t="s" s="4" r="A16">
        <v>127</v>
      </c>
      <c t="s" s="4" r="B16">
        <v>35</v>
      </c>
      <c t="n" s="7" r="C16">
        <v>897453</v>
      </c>
      <c t="n" s="6" r="D16">
        <v>897453</v>
      </c>
    </row>
    <row spans="1:4" r="17">
      <c t="s" s="4" r="A17">
        <v>128</v>
      </c>
      <c t="n" s="7" r="B17">
        <v>-3459770</v>
      </c>
      <c t="n" s="6" r="C17">
        <v>667730</v>
      </c>
      <c t="n" s="6" r="D17">
        <v>-2606246</v>
      </c>
    </row>
    <row spans="1:4" r="18">
      <c t="s" s="3" r="A18">
        <v>129</v>
      </c>
    </row>
    <row spans="1:4" r="19">
      <c t="s" s="4" r="A19">
        <v>45</v>
      </c>
      <c t="n" s="6" r="B19">
        <v>5505915</v>
      </c>
      <c t="n" s="6" r="D19">
        <v>5505915</v>
      </c>
    </row>
    <row spans="1:4" r="20">
      <c t="s" s="4" r="A20">
        <v>130</v>
      </c>
      <c t="n" s="7" r="B20">
        <v>3730113</v>
      </c>
      <c t="n" s="7" r="C20">
        <v>3155839</v>
      </c>
      <c t="n" s="6" r="D20">
        <v>7116045</v>
      </c>
    </row>
    <row spans="1:4" r="21">
      <c t="s" s="4" r="A21">
        <v>131</v>
      </c>
      <c t="s" s="4" r="B21">
        <v>35</v>
      </c>
      <c t="s" s="4" r="C21">
        <v>35</v>
      </c>
      <c t="n" s="6" r="D21">
        <v>49365</v>
      </c>
    </row>
    <row spans="1:4" r="22">
      <c t="s" s="4" r="A22">
        <v>132</v>
      </c>
      <c t="n" s="7" r="B22">
        <v>9236028</v>
      </c>
      <c t="n" s="7" r="C22">
        <v>3155839</v>
      </c>
      <c t="n" s="6" r="D22">
        <v>12671325</v>
      </c>
    </row>
    <row spans="1:4" r="23">
      <c t="s" s="4" r="A23">
        <v>133</v>
      </c>
      <c t="n" s="6" r="B23">
        <v>96355</v>
      </c>
      <c t="n" s="6" r="C23">
        <v>52928</v>
      </c>
      <c t="n" s="6" r="D23">
        <v>92289</v>
      </c>
    </row>
    <row spans="1:4" r="24">
      <c t="s" s="4" r="A24">
        <v>134</v>
      </c>
      <c t="n" s="6" r="B24">
        <v>628517</v>
      </c>
      <c t="n" s="6" r="C24">
        <v>1770168</v>
      </c>
      <c t="n" s="7" r="D24">
        <v>2398713</v>
      </c>
    </row>
    <row spans="1:4" r="25">
      <c t="s" s="4" r="A25">
        <v>135</v>
      </c>
      <c t="n" s="6" r="B25">
        <v>1770196</v>
      </c>
      <c t="n" s="6" r="C25">
        <v>28</v>
      </c>
      <c t="s" s="4" r="D25">
        <v>35</v>
      </c>
    </row>
    <row spans="1:4" r="26">
      <c t="s" s="4" r="A26">
        <v>136</v>
      </c>
      <c t="n" s="7" r="B26">
        <v>2398713</v>
      </c>
      <c t="n" s="7" r="C26">
        <v>1770196</v>
      </c>
      <c t="n" s="7" r="D26">
        <v>2398713</v>
      </c>
    </row>
    <row spans="1:4" r="27">
      <c t="s" s="3" r="A27">
        <v>137</v>
      </c>
    </row>
    <row spans="1:4" r="28">
      <c t="s" s="4" r="A28">
        <v>138</v>
      </c>
      <c t="s" s="4" r="B28">
        <v>35</v>
      </c>
      <c t="s" s="4" r="C28">
        <v>35</v>
      </c>
      <c t="s" s="4" r="D28">
        <v>35</v>
      </c>
    </row>
    <row spans="1:4" r="29">
      <c t="s" s="4" r="A29">
        <v>139</v>
      </c>
      <c t="s" s="4" r="B29">
        <v>35</v>
      </c>
      <c t="s" s="4" r="C29">
        <v>35</v>
      </c>
      <c t="s" s="4" r="D29">
        <v>35</v>
      </c>
    </row>
    <row spans="1:4" r="30">
      <c t="s" s="3" r="A30">
        <v>140</v>
      </c>
    </row>
    <row spans="1:4" r="31">
      <c t="s" s="4" r="A31">
        <v>141</v>
      </c>
      <c t="n" s="7" r="B31">
        <v>16366944</v>
      </c>
      <c t="s" s="4" r="C31">
        <v>35</v>
      </c>
      <c t="n" s="7" r="D31">
        <v>16366944</v>
      </c>
    </row>
    <row spans="1:4" r="32">
      <c t="s" s="4" r="A32">
        <v>142</v>
      </c>
      <c t="n" s="7" r="B32">
        <v>6782000</v>
      </c>
      <c t="s" s="4" r="C32">
        <v>35</v>
      </c>
      <c t="n" s="7" r="D32">
        <v>678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Audited Consolidated Balance Sh</vt:lpstr>
      <vt:lpstr>Audited Consolidated Balance S3</vt:lpstr>
      <vt:lpstr>Audited Consolidated Statements</vt:lpstr>
      <vt:lpstr>Audited Consolidated Statement5</vt:lpstr>
      <vt:lpstr>Audited Consolidated Statement6</vt:lpstr>
      <vt:lpstr>Organization and Nature of Oper</vt:lpstr>
      <vt:lpstr>Summary of Principal Accounting</vt:lpstr>
      <vt:lpstr>Property and Equipment, Net</vt:lpstr>
      <vt:lpstr>Loans from Shareholders</vt:lpstr>
      <vt:lpstr>Shareholders' Equity</vt:lpstr>
      <vt:lpstr>Earnings Per Share</vt:lpstr>
      <vt:lpstr>Income Taxes</vt:lpstr>
      <vt:lpstr>Acquisition</vt:lpstr>
      <vt:lpstr>Intangible Assets</vt:lpstr>
      <vt:lpstr>Commitments and Contingencies</vt:lpstr>
      <vt:lpstr>Subsequent Events</vt:lpstr>
      <vt:lpstr>Summary of Principal Accounti18</vt:lpstr>
      <vt:lpstr>Summary of Principal Accounti19</vt:lpstr>
      <vt:lpstr>Property and Equipment, Net (Ta</vt:lpstr>
      <vt:lpstr>Loans from Shareholders (Tables</vt:lpstr>
      <vt:lpstr>Earnings Per Share (Tables)</vt:lpstr>
      <vt:lpstr>Income taxes (Tables)</vt:lpstr>
      <vt:lpstr>Acquisition (Tables)</vt:lpstr>
      <vt:lpstr>Intangible Assets (Tables)</vt:lpstr>
      <vt:lpstr>Commitments and Contingencies (</vt:lpstr>
      <vt:lpstr>Organization and Nature of Op27</vt:lpstr>
      <vt:lpstr>Summary of Principal Accounti28</vt:lpstr>
      <vt:lpstr>Summary of Principal Accounti29</vt:lpstr>
      <vt:lpstr>Property and Equipment, Net (De</vt:lpstr>
      <vt:lpstr>Property and Equipment, Net (31</vt:lpstr>
      <vt:lpstr>Loans from Shareholders (Detail</vt:lpstr>
      <vt:lpstr>Loans from Shareholders (Deta33</vt:lpstr>
      <vt:lpstr>Shareholders' Equity (Details)</vt:lpstr>
      <vt:lpstr>Earnings Per Share (Details)</vt:lpstr>
      <vt:lpstr>Income taxes (Details)</vt:lpstr>
      <vt:lpstr>Income Taxes (Details 1)</vt:lpstr>
      <vt:lpstr>Income Taxes (Details 2)</vt:lpstr>
      <vt:lpstr>Income Taxes (Detail Textuals)</vt:lpstr>
      <vt:lpstr>Acquisition (Details)</vt:lpstr>
      <vt:lpstr>Acquisition (Details Textual)</vt:lpstr>
      <vt:lpstr>Intangible Assets (Details)</vt:lpstr>
      <vt:lpstr>Intangible Assets (Details 1)</vt:lpstr>
      <vt:lpstr>Intangible Assets (Details 2)</vt:lpstr>
      <vt:lpstr>Intangible Assets (Details Text</vt:lpstr>
      <vt:lpstr>Commitments and Contingencies46</vt:lpstr>
      <vt:lpstr>Commitments and Contingencie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6:53:51Z</dcterms:created>
  <dcterms:modified xmlns:dcterms="http://purl.org/dc/terms/" xmlns:xsi="http://www.w3.org/2001/XMLSchema-instance" xsi:type="dcterms:W3CDTF">2015-12-22T16:53:51Z</dcterms:modified>
  <dc:title xmlns:dc="http://purl.org/dc/elements/1.1/">Untitled</dc:title>
  <dc:description xmlns:dc="http://purl.org/dc/elements/1.1/"/>
  <dc:subject xmlns:dc="http://purl.org/dc/elements/1.1/"/>
  <cp:keywords/>
  <cp:category/>
</cp:coreProperties>
</file>